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ckground and Nature of Operat" sheetId="7" r:id="rId7"/>
    <s:sheet name="Significant Accounting Policies" sheetId="8" r:id="rId8"/>
    <s:sheet name="Receivables" sheetId="9" r:id="rId9"/>
    <s:sheet name="Inventories" sheetId="10" r:id="rId10"/>
    <s:sheet name="Property, Plant and Equipment" sheetId="11" r:id="rId11"/>
    <s:sheet name="Software and Other Intangibles" sheetId="12" r:id="rId12"/>
    <s:sheet name="Accrued and Other Liabilities" sheetId="13" r:id="rId13"/>
    <s:sheet name="Income Taxes" sheetId="14" r:id="rId14"/>
    <s:sheet name="Commitments and Contingencies" sheetId="15" r:id="rId15"/>
    <s:sheet name="Related Party Transactions" sheetId="16" r:id="rId16"/>
    <s:sheet name="Investment in Seven Hills" sheetId="17" r:id="rId17"/>
    <s:sheet name="Fair Value Measurements" sheetId="18" r:id="rId18"/>
    <s:sheet name="Debt" sheetId="19" r:id="rId19"/>
    <s:sheet name="Derivative Instruments" sheetId="20" r:id="rId20"/>
    <s:sheet name="Segment Reporting" sheetId="21" r:id="rId21"/>
    <s:sheet name="Share Repurchase" sheetId="22" r:id="rId22"/>
    <s:sheet name="Share-Based Compensation" sheetId="23" r:id="rId23"/>
    <s:sheet name="Earnings (Loss) Per Share" sheetId="24" r:id="rId24"/>
    <s:sheet name="Significant Accounting Polici25" sheetId="25" r:id="rId25"/>
    <s:sheet name="Receivables (Tables)" sheetId="26" r:id="rId26"/>
    <s:sheet name="Inventories (Tables)" sheetId="27" r:id="rId27"/>
    <s:sheet name="Property, Plant and Equipment (" sheetId="28" r:id="rId28"/>
    <s:sheet name="Software and Other Intangibles " sheetId="29" r:id="rId29"/>
    <s:sheet name="Accrued and Other Liabilities (" sheetId="30" r:id="rId30"/>
    <s:sheet name="Commitments and Contingencies (" sheetId="31" r:id="rId31"/>
    <s:sheet name="Debt (Tables)" sheetId="32" r:id="rId32"/>
    <s:sheet name="Segment Reporting (Tables)" sheetId="33" r:id="rId33"/>
    <s:sheet name="Share-Based Compensation (Table" sheetId="34" r:id="rId34"/>
    <s:sheet name="Earnings (Loss) Per Share (Tabl" sheetId="35" r:id="rId35"/>
    <s:sheet name="Background and Nature of Oper36" sheetId="36" r:id="rId36"/>
    <s:sheet name="Receivables - Components of Rec" sheetId="37" r:id="rId37"/>
    <s:sheet name="Inventories - Components of Inv" sheetId="38" r:id="rId38"/>
    <s:sheet name="Property, Plant and Equipment -" sheetId="39" r:id="rId39"/>
    <s:sheet name="Property, Plant and Equipment40" sheetId="40" r:id="rId40"/>
    <s:sheet name="Software and Other Intangible41" sheetId="41" r:id="rId41"/>
    <s:sheet name="Software and Other Intangible42" sheetId="42" r:id="rId42"/>
    <s:sheet name="Accrued and Other Liabilities -" sheetId="43" r:id="rId43"/>
    <s:sheet name="Income Taxes - Additional Infor" sheetId="44" r:id="rId44"/>
    <s:sheet name="Commitments and Contingencies -" sheetId="45" r:id="rId45"/>
    <s:sheet name="Commitments and Contingencies46" sheetId="46" r:id="rId46"/>
    <s:sheet name="Related Party Transactions - Ad" sheetId="47" r:id="rId47"/>
    <s:sheet name="Investment in Seven Hills - Add" sheetId="48" r:id="rId48"/>
    <s:sheet name="Fair Value Measurements - Addit" sheetId="49" r:id="rId49"/>
    <s:sheet name="Debt - Summary of Debt (Detail)" sheetId="50" r:id="rId50"/>
    <s:sheet name="Debt - Summary of Debt (Parenth" sheetId="51" r:id="rId51"/>
    <s:sheet name="Debt - Additional Information (" sheetId="52" r:id="rId52"/>
    <s:sheet name="Debt - Summary of Future Minimu" sheetId="53" r:id="rId53"/>
    <s:sheet name="Derivative Instruments - Additi" sheetId="54" r:id="rId54"/>
    <s:sheet name="Segment Reporting - Additional " sheetId="55" r:id="rId55"/>
    <s:sheet name="Segment Reporting - Summary of " sheetId="56" r:id="rId56"/>
    <s:sheet name="Share Repurchase - Additional I" sheetId="57" r:id="rId57"/>
    <s:sheet name="Share-Based Compensation - Addi" sheetId="58" r:id="rId58"/>
    <s:sheet name="Share-Based Compensation - Summ" sheetId="59" r:id="rId59"/>
    <s:sheet name="Share-Based Compensation - Su60" sheetId="60" r:id="rId60"/>
    <s:sheet name="Earnings (Loss) Per Share - Add" sheetId="61" r:id="rId61"/>
    <s:sheet name="Earnings (Loss) Per Share - Sch" sheetId="62" r:id="rId62"/>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BPX</t>
  </si>
  <si>
    <t>Entity Registrant Name</t>
  </si>
  <si>
    <t>Continental Building Products, Inc.</t>
  </si>
  <si>
    <t>Entity Central Index Key</t>
  </si>
  <si>
    <t>Current Fiscal Year End Date</t>
  </si>
  <si>
    <t>--12-31</t>
  </si>
  <si>
    <t>Entity Filer Category</t>
  </si>
  <si>
    <t>Non-accelerated Filer</t>
  </si>
  <si>
    <t>Entity Common Stock, Shares Outstanding</t>
  </si>
  <si>
    <t>Consolidated Statements of Operations - USD ($) shares in Thousands, $ in Thousands</t>
  </si>
  <si>
    <t>3 Months Ended</t>
  </si>
  <si>
    <t>Jun. 30, 2014</t>
  </si>
  <si>
    <t>Income Statement [Abstract]</t>
  </si>
  <si>
    <t>Net Sales</t>
  </si>
  <si>
    <t>Costs, expenses and other income:</t>
  </si>
  <si>
    <t>Cost of goods sold</t>
  </si>
  <si>
    <t>Selling and administrative</t>
  </si>
  <si>
    <t>Long Term Incentive Plan funded by Lone Star</t>
  </si>
  <si>
    <t>Total costs and operating expenses</t>
  </si>
  <si>
    <t>Operating income</t>
  </si>
  <si>
    <t>Other income (expense), net</t>
  </si>
  <si>
    <t>Interest expense, net</t>
  </si>
  <si>
    <t>Income (loss) before loss on equity method investment and income tax</t>
  </si>
  <si>
    <t>Loss from equity method investment</t>
  </si>
  <si>
    <t>Income (loss) before income tax</t>
  </si>
  <si>
    <t>Income tax (expense) benefit</t>
  </si>
  <si>
    <t>Net income (loss)</t>
  </si>
  <si>
    <t>Net income (loss) per common share:</t>
  </si>
  <si>
    <t>Basic</t>
  </si>
  <si>
    <t>Diluted</t>
  </si>
  <si>
    <t>Weighted average shares outstanding:</t>
  </si>
  <si>
    <t>Consolidated Statements of Comprehensive Income (Loss) - USD ($) $ in Thousands</t>
  </si>
  <si>
    <t>Statement of Comprehensive Income [Abstract]</t>
  </si>
  <si>
    <t>Foreign currency translation adjustment</t>
  </si>
  <si>
    <t>Gain on derivatives qualifying as cash flow hedges, net of tax</t>
  </si>
  <si>
    <t>Other comprehensive income (loss), net of tax</t>
  </si>
  <si>
    <t>Comprehensive income (loss)</t>
  </si>
  <si>
    <t>Consolidated Balance Sheets - USD ($) $ in Thousands</t>
  </si>
  <si>
    <t>Dec. 31, 2014</t>
  </si>
  <si>
    <t>Assets</t>
  </si>
  <si>
    <t>Cash</t>
  </si>
  <si>
    <t>Receivables, net</t>
  </si>
  <si>
    <t>Inventories</t>
  </si>
  <si>
    <t>Prepaid and other current assets</t>
  </si>
  <si>
    <t>Deferred taxes, current</t>
  </si>
  <si>
    <t>Total current assets</t>
  </si>
  <si>
    <t>Property, plant and equipment, net</t>
  </si>
  <si>
    <t>Customer relationships and other intangibles, net</t>
  </si>
  <si>
    <t>Goodwill</t>
  </si>
  <si>
    <t>Equity method investment</t>
  </si>
  <si>
    <t>Debt issuance costs</t>
  </si>
  <si>
    <t>Total Assets</t>
  </si>
  <si>
    <t>Liabilities and equity</t>
  </si>
  <si>
    <t>Accounts payable</t>
  </si>
  <si>
    <t>Accrued and other liabilities</t>
  </si>
  <si>
    <t>Notes payable, current portion</t>
  </si>
  <si>
    <t>Total current liabilities</t>
  </si>
  <si>
    <t>Deferred taxes and other long-term liabilities</t>
  </si>
  <si>
    <t>Notes payable, non-current portion</t>
  </si>
  <si>
    <t>Total liabilities</t>
  </si>
  <si>
    <t>Equity</t>
  </si>
  <si>
    <t>Undesignated preferred stock, par value $0.001 per share; 10,000,000 shares authorized, no shares issued and outstanding at June 30, 2015 and December 31, 2014</t>
  </si>
  <si>
    <t>Common stock, $0.001 par value per share; 190,000,000 shares authorized, 43,205,636 and 44,069,000 shares issued and outstanding at June 30, 2015 and December 31, 2014</t>
  </si>
  <si>
    <t>Additional paid-in capital</t>
  </si>
  <si>
    <t>Less: Treasury stock</t>
  </si>
  <si>
    <t>Accumulated other comprehensive loss</t>
  </si>
  <si>
    <t>Accumulated earnings</t>
  </si>
  <si>
    <t>Total equity</t>
  </si>
  <si>
    <t>Total liabilities and equity</t>
  </si>
  <si>
    <t>Consolidated Balance Sheets (Parenthetical) - $ / shares</t>
  </si>
  <si>
    <t>Statement of Financial Position [Abstract]</t>
  </si>
  <si>
    <t>Undesignated preferred Stock, par value</t>
  </si>
  <si>
    <t>Undesignated preferred Stock, shares authorized</t>
  </si>
  <si>
    <t>Undesignated preferred Stock, shares issued</t>
  </si>
  <si>
    <t>Undesignated 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operating activities:</t>
  </si>
  <si>
    <t>Depreciation and amortization</t>
  </si>
  <si>
    <t>Bad debt recovery</t>
  </si>
  <si>
    <t>Amortization of debt issuance costs and debt discount</t>
  </si>
  <si>
    <t>Share based compensation</t>
  </si>
  <si>
    <t>Deferred taxes</t>
  </si>
  <si>
    <t>Change in assets and liabilities:</t>
  </si>
  <si>
    <t>Receivables</t>
  </si>
  <si>
    <t>Prepaid expenses and other current assets</t>
  </si>
  <si>
    <t>Accrued and other current liabilities</t>
  </si>
  <si>
    <t>Other long term liabilities</t>
  </si>
  <si>
    <t>Net cash provided by operating activities</t>
  </si>
  <si>
    <t>Cash flows from investing activities:</t>
  </si>
  <si>
    <t>Capital expenditures</t>
  </si>
  <si>
    <t>Software purchased or developed</t>
  </si>
  <si>
    <t>Distributions from equity method investment</t>
  </si>
  <si>
    <t>Net cash used in investing activities</t>
  </si>
  <si>
    <t>Cash flows from financing activities:</t>
  </si>
  <si>
    <t>Net proceeds from issuance of common stock</t>
  </si>
  <si>
    <t>Principal payments for First Lien Credit Agreement</t>
  </si>
  <si>
    <t>Repayment of Second Lien Credit Agreement</t>
  </si>
  <si>
    <t>Proceeds from revolving credit facility, net</t>
  </si>
  <si>
    <t>Capital Contribution from Lone Star Funds</t>
  </si>
  <si>
    <t>Payments to repurchase common stock</t>
  </si>
  <si>
    <t>Net cash used in financing activities</t>
  </si>
  <si>
    <t>Effect of foreign exchange rates on cash and cash equivalents</t>
  </si>
  <si>
    <t>Net change in cash and cash equivalents</t>
  </si>
  <si>
    <t>Cash, beginning of period</t>
  </si>
  <si>
    <t>Cash, end of period</t>
  </si>
  <si>
    <t>Background and Nature of Operations</t>
  </si>
  <si>
    <t>Organization, Consolidation and Presentation of Financial Statements [Abstract]</t>
  </si>
  <si>
    <t>1. Background and Nature of Operations
Description of Business
Continental Building Products, Inc. (“CBP”, or the
“Company”) is a Delaware corporation. Prior to the
acquisition of the gypsum division of Lafarge North America Inc.
(“Lafarge N.A.”) on August 30, 2013, further
described below, CBP had no operating activity. The accompanying
consolidated financial statements of CBP for the three and six
months ended June 30, 2015 and June 30, 2014 contain
activity of the acquired business.
The Company manufactures gypsum wallboard and related products for
commercial and residential buildings and houses. The Company
operates a network of three highly efficient wallboard facilities,
all located in the eastern United States and produces joint
compound at one plant in the United States and at another plant in
Canada.
The Acquisition
On June 24, 2013, Lone Star Funds (“Lone Star”)
entered into a definitive agreement with Lafarge N.A. to purchase
the assets of its North American gypsum division for a total
purchase price of approximately $703 million (the
“Acquisition”) in cash. The closing of the Acquisition
occurred on August 30, 2013.
Initial Public Offering
On February 10, 2014, the Company completed the initial public
offering of 11,765,000 shares of its common stock par value $0.001
per share, at an offering price of $14.00 per share (the
“Initial Public Offering”). Net proceeds from the
Initial Public Offering after underwriting discounts and
commissions, but before other closing costs, were approximately
$154 million. The net proceeds were used to pay a $2 million
one-time payment to Lone Star in consideration for the termination
of the Company’s asset advisory agreement with affiliates of
Lone Star (See Note 10, Related Party Transactions). The remaining
$152 million of net proceeds and cash on hand of $6.1 million were
used to repay the $155 million Second Lien Term Loan in full along
with a prepayment premium of $3.1 million (See Note 13, Debt). In
expectation of the Initial Public Offering, on February 3,
2014, the Company effected a 32,304 for one stock split of its
common stock. The Company’s common stock trades on the New
York Stock Exchange under the symbol “CBPX”.
Secondary Public Offerings
On March 18, 2015, LSF8 Gypsum Holdings, L.P.
(“LSF8”), an affiliate of Lone Star, sold 5,000,000
shares of the Company’s common stock at a price per share of
$19.40. As a result of the sale, the aggregate beneficial ownership
of Lone Star fell below 50% of the Company’s outstanding
shares of common stock and the Company no longer qualified as a
“Controlled Company” under the corporate governance
standards of New York Stock Exchange. On May 15, 2015 and
June 3, 2015, LSF8 sold an additional 4,600,000 and 361,747
shares of the Company’s common stock, respectively, at a
price per share of $21.90. The decrease in ownership by Lone Star
and its affiliates to below 50% triggered an aggregate of $20.0
million in payments to certain officers and the estate of our
former CEO under the LSF8 Gypsum Holdings, L.P. Long Term Incentive
Plan, which is funded by LSF8 (See Note 10, Related Party
Transaction).</t>
  </si>
  <si>
    <t>Significant Accounting Policies</t>
  </si>
  <si>
    <t>Accounting Policies [Abstract]</t>
  </si>
  <si>
    <t>2. Significant Accounting Policies
Basis of Presentation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
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5. Seasonal changes and other
conditions can affect the sales volumes of the Company’s
products. Therefore, the financial results for any interim period
do not necessarily indicate the expected results for the year.
The financial statements should be read in conjunction with
CBP’s audited consolidated financial statements and the notes
thereto for the year ended December 31, 2014 included in the
Company’s Annual Report on Form 10-K for the fiscal year then
ended (the “2014 10-K”). The Company has continued
to follow the accounting policies set forth in those financial
statements.
Recent Accounting Pronouncements
In May 2014, the Financial Accounting Standards Board (the
“FASB”) issued Accounting Standards Update
(“ASU”) No. 2014-09, Revenue from Contracts
with Customers (Topic 606)
In August 2014, the FASB issued ASU No. 2014-15, Disclosure
of Uncertainties about an Entity’s Ability to Continue as a
Going Concern
In April 2015, the FASB issued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ASU 2015-03 will be effective for the Company in the first quarter
of 2016. Early adoption is permitted. Upon adoption, the guidance
must be applied retroactively to all periods presented in the
financial statements. The adoption of this guidance will result in
a reclassification of debt issuance costs on the Company’s
balance sheet, but will not have a material impact on our results
of operations.</t>
  </si>
  <si>
    <t>Receivables [Abstract]</t>
  </si>
  <si>
    <t>3. Receivables
Receivables consist of the following:
(in thousands) As of As of
Trade receivables $ 44,131 $ 42,460
Total allowances (1,913 ) (2,308 )
Total receivables, net $ 42,218 $ 40,152
Trade receivables are recorded net of credit memos issued during
the normal course of business.</t>
  </si>
  <si>
    <t>Inventory Disclosure [Abstract]</t>
  </si>
  <si>
    <t>4. Inventories
Inventories consist of the following:
(in thousands) As of As of
Finished products $ 8,303 $ 4,875
Raw materials 14,723 17,010
Supplies and other 7,908 7,679
Total inventories $ 30,934 $ 29,564</t>
  </si>
  <si>
    <t>Property, Plant and Equipment</t>
  </si>
  <si>
    <t>Property, Plant and Equipment [Abstract]</t>
  </si>
  <si>
    <t>5. Property, Plant and Equipment
Property, plant and equipment consist of the following:
(in thousands) As of As of
Land $ 12,928 $ 12,930
Buildings 111,828 111,506
Plant machinery 270,724 269,633
Mobile equipment 3,518 3,448
Construction in progress 3,118 3,165
Property, plant and equipment, at cost 402,116 400,682
Accumulated depreciation (64,838 ) (47,030 )
Total property, plant and equipment, net $ 337,278 $ 353,652
Depreciation expense was $9.0 million for the three months ended
June 30, 2015, $17.9 million for the six months ended
June 30, 2015, $8.8 million for the three months ended
June 30, 2014 and $17.6 million for the six months ended
June 30, 2014.</t>
  </si>
  <si>
    <t>Software and Other Intangibles</t>
  </si>
  <si>
    <t>Goodwill and Intangible Assets Disclosure [Abstract]</t>
  </si>
  <si>
    <t>6. Software and Other Intangibles
Customer relationships and other intangibles consist of the
following:
(in thousands) As of As of
Customer relationships $ 116,818 $ 117,243
Purchased and internally developed software 4,736 4,332
Trademarks 14,852 14,905
Customer relationships and other intangibles, at cost 136,406 136,480
Accumulated amortization (34,012 ) (25,671 )
Customer relationships and other intangibles, net $ 102,394 $ 110,809
Amortization expense was $4.2 million for the three months ended
June 30, 2015, $8.4 million for the six months ended
June 30, 2015, $5.1 million for the three months ended
June 30, 2014 and $10.2 million for the six months ended
June 30, 2014.
Amortization of customer relationships is done over a 15-year
period using an accelerated method that reflects the expected
future cash flows from the acquired customer-related intangible
asset. Trademarks are amortized on a straight-line basis over the
estimated useful life of 15 years.
Amortization expense related to capitalized software was $0.4
million and $0.7 million for the three and six months ended
June 30, 2015, respectively, and $0.01 million for the six
months ended June 30, 2014. Software development costs are
amortized over a three-year life with the expense recorded in
selling and administrative expense.</t>
  </si>
  <si>
    <t>Accrued and Other Liabilities</t>
  </si>
  <si>
    <t>Payables and Accruals [Abstract]</t>
  </si>
  <si>
    <t>7. Accrued and Other Liabilities
Accrued and other liabilities consist of the following:
(in thousands) As of As of
Vacation and other employee-related costs $ 4,385 7,945
VAT taxes 726 1,220
Other 2,614 2,263
Total accrued and other liabilities $ 7,725 $ 11,428</t>
  </si>
  <si>
    <t>Income Taxes</t>
  </si>
  <si>
    <t>Income Tax Disclosure [Abstract]</t>
  </si>
  <si>
    <t>8. Income Taxes
The Company’s annual estimated effective tax rate, before
reporting the impact of foreign losses, is approximately 35% and
the Company did not recognize any discrete tax items for the six
months ended June 30, 2015. At both June 30, 2015 and
December 31, 2014, there was a valuation allowance of $0.4
million related to the Company’s Canadian operations.
The Company is subject to audit examinations at federal, state and
local levels by tax authorities in those jurisdictions. In
addition, the Canadian operations are subject to audit examinations
at federal and provincial levels by tax authorities in those
jurisdictions. The tax matters challenged by the tax authorities
are typically complex; therefore, the ultimate outcome of these
challenges is subject to uncertainty. The Company has not
identified any issues that did not meet the recognition threshold
or would be impacted by the measurement provisions of the uncertain
tax position guidance.</t>
  </si>
  <si>
    <t>Commitments and Contingencies</t>
  </si>
  <si>
    <t>Commitments and Contingencies Disclosure [Abstract]</t>
  </si>
  <si>
    <t>9. Commitments and Contingencies
The Company leases certain buildings and equipment. The
Company’s facility and equipment leases may provide for
escalations of rent or rent abatements and payment of pro rata
portions of building operating expenses. Minimum lease payments are
recognized on a straight-line basis over the minimum lease term.
During the three months ended June 30, 2015, the six months
ended June 30, 2015, three months ended June 30, 2014,
and six months ended June 30, 2014, total expenses under
operating leases were $1.1 million, $2.1 million, $1.2 million, and
$2.5 million, respectively. The Company also has noncapital
purchase commitments that primarily relate to gas, gypsum, paper
and other raw materials.
The table below shows the future minimum lease payments due under
non-cancelable operating leases and purchase commitments at
June 30, 2015:
(in thousands) Total Remaining 2016 2017 2018 2019 2020 Thereafter
Operating leases (1) $ 5,459 $ 846 $ 1,320 $ 1,183 $ 616 $ 1,494 $
— $
—
Purchase commitments 156,824 16,370 29,959 29,446 19,410 16,529 14,145 30,965
Total commitments $ 162,283 $ 17,216 $ 31,279 $ 30,629 $ 20,026 $ 18,023 $ 14,145 $ 30,965
(1) Future minimum lease payments over
the non-cancelable lease terms of the operating leases.
Under certain circumstances, the Company provides letters of credit
related to its natural gas and other supply purchases. At
June 30, 2015 and December 31, 2014, the Company had
outstanding letters of credit of approximately $3.6 million and
$4.8 million, respectively.
In the ordinary course of business, the Company executes contracts
involving indemnifications standard in the industry. These
indemnifications might include claims relating to any of the
following: environmental and tax matters; intellectual property
rights; governmental regulations and employment-related matters;
customer, supplier, and other commercial contractual relationships;
and financial matters. While the maximum amount to which the
Company may be exposed under such agreements cannot be estimated,
it is the opinion of management that these indemnifications are not
expected to have a materially adverse effect on the Company’s
financial condition, results of operations or liquidity.
In the ordinary course of business, the Company is involved in
certain legal actions and claims, including proceedings under laws
and regulations relating to environmental and other matters.
Because such matters are subject to many uncertainties and the
outcomes are not predictable with assurance, the total liability
for these legal actions and claims cannot be determined with
certainty. When the Company determines that it is probable that a
liability for environmental matters, legal actions or other
contingencies has been incurred and the amount of the loss is
reasonably estimable, an estimate of the costs to be incurred is
recorded as a liability in the financial statements. As of
June 30, 2015 and December 31, 2014, such liabilities
were not material to the Company’s financial statements.
While management believes its accruals for such liabilities are
adequate, the Company may incur costs in excess of the amounts
provided. Although the ultimate amount of liability that may result
from these matters or actions is not ascertainable, the Company
believes that any amounts exceeding the recorded accruals will not
materially affect its financial condition.
In March 2015, a group of homebuilders commenced a lawsuit against
the Company and other US wallboard manufacturers alleging that such
manufacturers had conspired to fix the price of wallboard in
violation of antitrust and unfair competition laws. The complaint
also alleges that the manufacturers agreed to abolish the use of
“job quotes” and agreed to restrict the supply of
wallboard in order to support the allegedly collusive price
increases. The Company denies any wrongdoing of the type alleged in
the complaint and believes that it has meritorious defenses to the
allegations and will vigorously defend itself in this case. The
case has been transferred to the Eastern District of Pennsylvania
for coordinated and consolidated pretrial proceedings with existing
antitrust litigation in that district. The Company does not believe
the lawsuit will have a material adverse effect on its financial
condition, results of operation or liquidity.
In July 2015, the Company received a grand jury subpoena directing
it to provide certain documents in connection with an investigation
being conducted by the Department of Justice regarding antitrust
matters in the gypsum drywall industry. The Company is cooperating
fully with the Department of Justice in responding to the subpoena.
The Company does not believe the investigation will have a material
adverse effect on its financial condition, results of operations or
liquidity.</t>
  </si>
  <si>
    <t>Related Party Transactions</t>
  </si>
  <si>
    <t>Related Party Transactions [Abstract]</t>
  </si>
  <si>
    <t>10. Related Party Transactions
Since the Acquisition, the Company is no longer part of Lafarge
N.A. but had a Transition Services Agreement to help with certain
ongoing back-office functions. These functions included, among
others, accounting, treasury, tax, and information technology
services. The Company paid Lafarge N.A. a fee for these services of
$129,700 per month through September 2014. Thereafter, the Company
reduced the services provided by Lafarge N.A. and the fees paid
until the Agreement was terminated in December 2014.
On August 30, 2013, the Company entered into an asset advisory
agreement with an affiliate of Lone Star to provide certain
management oversight services to the Company, including assistance
and advice on strategic plans, obtaining and maintaining certain
legal documents, and communicating and coordinating with service
providers. The Company paid 110% of actual costs for the services
provided. No services were provided in 2014. The agreement was
terminated upon the closing of the Initial Public Offering in the
first quarter of 2014 and in connection therewith, the Company paid
a termination fee of $2.0 million that is included in non-operating
expense.
In connection with the March and May 2015 secondary
public offerings, certain executives of the Company earned
incentive payments in the aggregate amount of
approximately $20.0 million. These payments were earned under
the LSF8 Gypsum Holdings, L.P. Long Term Incentive Plan (the
“LTIP”). Under the LTIP, certain of the Company’s
officers and the estate of the Company’s former CEO are
eligible to receive payments from LSF8 in the event
of a monetization event, as further described in the 2014
10-K. LSF8 is responsible for funding any payments under the
LTIP, including those paid in connection with the
March and May 2015 secondary public offerings (See Note 1,
Background and Nature of Operations). As these payments arose out
of employment with the Company, the Company recognizes the
payments made to the officers as expense. The funding of the LTIP
payments by LSF8 is recorded as additional paid in
capital. The $20.0 million in LTIP payments related to
the March and May 2015 secondary public offerings were
recorded as an expense to the Company, that will also be tax
deductible, and capital contributions by LSF8 in the first and
second quarters of fiscal 2015.</t>
  </si>
  <si>
    <t>Investment in Seven Hills</t>
  </si>
  <si>
    <t>Investments Schedule [Abstract]</t>
  </si>
  <si>
    <t>11. Investment in Seven Hills
The Company is a party with an unaffiliated third-party to a
paperboard liner venture named Seven Hills Paperboard, LLC
(“Seven Hills”) that provides the Company with a
continuous supply of high-quality recycled paperboard liner to meet
its ongoing production requirements.
The Company has evaluated the characteristics of its investment and
determined that Seven Hills would be deemed a variable interest
entity, but that it did not have the power to direct the principal
activities most impacting the economic performance of Seven Hills,
and is thus not the primary beneficiary. As such, the Company
accounts for this investment in Seven Hills under the equity method
of accounting.
Paperboard purchased from Seven Hills was $11.3 million and $12.0
million for the three months ended June 30, 2015 and
June 30, 2014, respectively. Paperboard purchased from Seven
Hills was $22.4 million and $24.9 million for the six months ended
June 30, 2015 and June 30, 2014, respectively. As of
June 30, 2015, the Company has certain paper purchase
commitments to Seven Hills totaling $36.3 million through 2018.</t>
  </si>
  <si>
    <t>Fair Value Measurements</t>
  </si>
  <si>
    <t>Fair Value Disclosures [Abstract]</t>
  </si>
  <si>
    <t>12. Fair Value Measurements
U.S. GAAP provides a framework for measuring fair value,
establishes a fair value hierarchy of the valuation techniques used
to measure the fair value and requires certain disclosures relating
to fair value measurements. Fair value is defined as the price that
would be received to sell an asset or paid to transfer a liability
in an orderly transaction between market participants in a market
with sufficient activity.
The three-tier fair value hierarchy which prioritizes the inputs
used in measuring fair value is as follows:
• Level 1—Observable inputs such
as quoted prices (unadjusted) in active markets for identical
assets or liabilities that a Company has the ability to
access;
• Level 2—Inputs, other than the
quoted market prices included in Level 1, which are observable for
the asset or liability, either directly or indirectly; and
• Level 3—Unobservable inputs for
the asset or liability which is typically based on an
entity’s own assumptions when there is little, if any,
related market data available.
The Company evaluates assets and liabilities subject to fair value
measurements on a recurring and non-recurring basis to determine
the appropriate level to classify them for each reporting period.
This determination requires significant judgments to be made by the
Company. The fair values of receivables, accounts payable, accrued
costs and other current liabilities approximate the carrying values
as a result of the short-term nature of these instruments.
The Company estimates the fair value of its debt by discounting the
future cash flows of each instrument using estimated market rates
of debt instruments with similar maturities and credit profiles.
These inputs are classified as Level 3 within the fair value
hierarchy. As of June 30, 2015 and December 31, 2014, the
carrying value reported in the consolidated balance sheet for the
Company’s notes payable approximated its fair value.
The only assets or liabilities the Company had at June 30,
2015 that are recorded at fair value on a recurring basis are the
interest rate cap that the Company entered into on March 31,
2014 that had zero fair value as of June 30, 2015 (see Note
13, Debt) and a fair value of $0.03 million as of December 31,
2014, and natural gas hedges that had a negative fair value of $0.4
million at June 30, 2015, net of tax amount of $0.2 million,
and $0.9 million at December 31, 2014, net of tax amount of
$0.5 million. Both the interest rate cap and the natural gas hedges
are classified within Level 2 of the fair value hierarchy as they
are valued using third party pricing models which contain inputs
that are derived from observable market data. Generally, the
Company obtains its Level 2 pricing inputs from the counterparties.
Substantially all of these assumptions are observable in the
marketplace throughout the full term of the instrument, can be
derived from observable data or are supported by observable levels
at which transactions are executed in the marketplace.
Assets and liabilities that are measured at fair value on a
non-recurring basis include intangible assets and goodwill. These
items are recognized at fair value when they are considered to be
impaired.
There were no fair value adjustments for assets and liabilities
measured on a non-recurring basis. The Company discloses fair value
information about financial instruments, whether or not recognized
in the balance sheet, for which it is practicable to estimate that
value.</t>
  </si>
  <si>
    <t>Debt</t>
  </si>
  <si>
    <t>Debt Disclosure [Abstract]</t>
  </si>
  <si>
    <t>13. Debt
Debt consists of the following:
(in thousands) As of June 30, 2015 As of
First Lien Credit Agreement maturing on August 28, 2020;
interest rate of LIBOR (with a 1% floor) plus 3.00% at
June 30, 2015 and December 31, 2014 331,988 $ 351,988
Less: Original issue discount (net of amortization) (2,638 ) (2,863 )
Total debt 329,350 349,125
Less: Current portion of long-term debt
—
—
Long-term debt $ 329,350 $ 349,125
On August 30, 2013, the Company and its subsidiary Continental
Building Products Operating Company, LLC (“OpCo”)
entered into a first lien credit agreement with Credit Suisse AG,
as administrative agent, Credit Suisse Securities (USA) LLC and RBC
Capital Markets, as joint lead arrangers and joint bookrunners, and
Royal Bank of Canada, as syndication agent (as amended on
December 2, 2013, the “First Lien Credit
Agreement”). The First Lien Credit Agreement provided OpCo a
term loan facility at an initial amount of $415.0 million and
a U.S. dollar revolving loan facility of $40.0 million and a
Canadian dollar and/or U.S. dollar revolving facility of $10.0
million (such aggregate $50.0 million revolving facilities
together, the “Revolver”), which may be borrowed by
OpCo or by its subsidiary, Continental Building Products Canada
Inc. in Canadian dollars or U.S. dollars.
On August 30, 2013, the Company and OpCo entered into a second
lien credit agreement with Credit Suisse AG, as administrative
agent, Credit Suisse Securities (USA) LLC and RBC Capital Markets,
as joint lead arrangers and joint bookrunners, and Royal Bank of
Canada, as syndication agent (as amended on December 2, 2013,
the “Second Lien Credit Agreement”). The Second Lien
Credit Agreement provided OpCo a term loan facility of
$155.0 million (the “Second Lien Term Loan”).
On February 10, 2014, the Company completed the Initial Public
Offering and used $152 million of net proceeds from the Initial
Public Offering and cash on hand of $6.1 million to repay the $155
million Second Lien Term Loan in full along with a prepayment
premium of $3.1 million. The $3.1 million prepayment premium was
recorded in other (expense) income. The prepayment of the Second
Lien Term Loan also resulted in the write-off of $6.9 million in
original issue discount and deferred financing fees that were
recorded in interest expense.
Interest under the First Lien Credit Agreement is floating. The
interest rate spread over LIBOR, which has a 1% floor, was reduced
by 50 basis points on May 14, 2014, from 3.75% to 3.25%, as a
result of the Company achieving a total leverage ratio of less than
four times net debt to the trailing twelve months adjusted earnings
before interest, depreciation and amortization, as of
March 31, 2014, as calculated pursuant to the First Lien
Credit Agreement. This reduced interest rate for the First Lien
Credit Agreement will be in effect for as long as the leverage
ratio, as calculated pursuant to the First Lien Credit Agreement,
remains below four. The margin applicable to the borrowing was
further reduced on August 26, 2014 by 25 basis points to 3.00%
after the Company achieved a B2 rating with a stable outlook by
Moody’s and will remain in effect as long as this rating and
outlook are maintained or better.
The First Lien Credit Agreement is secured by the underlying
property and equipment of the Company. During the three and six
months ended June 30, 2015, the Company pre-paid $10.0 and
$20.0 million of principal payments, respectively, and no further
quarterly mandatory principal payments are required until the final
payment of $332 million due on August 28, 2020. The annual
effective interest rate on the First Lien Credit Agreement
including original issue discount and amortization of debt issuance
costs was 4.7% at June 30, 2015.
There were no amounts outstanding under the Revolver as of
June 30, 2015. The interest rate on amounts outstanding under
the Revolver is floating, based on LIBOR (with a floor of 1%), plus
225 basis points. In addition, CBP pays a facility fee of 50 basis
points per annum on the total Revolver. Availability under the
Revolver, based on draws and outstanding letters of credit and
non-existence of violations of covenants, was $46.4 million at
June 30, 2015.
Total cash interest paid for the three and six months ended
June 30, 2015 was $3.5 million and $7.0 million, respectively.
Total cash interest paid for the three and six months ended
June 30, 2014 was $4.8 million and $11.4 million,
respectively.
The table below shows the future minimum principal payments due
under the First Lien Credit Agreement.
(in thousands) Amount Due
2015
—
2016
—
2017
—
2018
—
2019
—
Thereafter $ 331,988
Under the terms of the First Lien Credit Agreement, the Company is
required to comply with certain covenants, including among others,
a limitation of indebtedness, limitation on liens, and limitations
on certain cash distributions. One single financial covenant
governs all of the Company’s debt and applies only if the
outstanding borrowings of the Revolver plus outstanding letters of
credit are greater than $12.5 million as of the end of the quarter.
The financial covenant is a total leverage ratio calculation, in
which total debt less outstanding cash is divided by adjusted
earnings before interest, depreciation and amortization. If the
financial covenant were applicable, it would require a leverage
ratio below 6.0 as of June 30, 2015. As the sum of outstanding
borrowings under the Revolver and outstanding letters of credit
were less than $12.5 million at June 30, 2015, the financial
covenant was not applicable for the quarter.</t>
  </si>
  <si>
    <t>Derivative Instruments</t>
  </si>
  <si>
    <t>Derivative Instruments and Hedging Activities Disclosure [Abstract]</t>
  </si>
  <si>
    <t>14. Derivative Instruments
The Company uses derivative instruments to manage selected
commodity price and interest rate exposures. The Company does not
use derivative instruments for speculative trading purposes, and
typically does not hedge beyond two years. Cash flows from
derivative instruments are included in net cash provided by
operating activities in the consolidated statements of cash
flows.
Commodity Derivative Instruments
As of June 30, 2015, the Company had 600 thousand
millions of British Thermal Units (“mmBTUs”) in
aggregate notional amount outstanding natural gas swap contracts to
manage natural gas price exposures. All of these contracts mature
by October 31, 2015. The Company elected to designate these
derivative instruments as cash flow hedges in accordance with FASB
Accounting Standards Codification (“ASC”) 815-20,
Derivatives - Hedging
On a pre-tax basis, approximately $0.6 million and $0.8 million of
gains were recognized in other comprehensive income for the
commodity contracts for the three and six months ended
June 30, 2015, respectively. For the same periods, the amount
of gain reclassified from accumulated other comprehensive income
into income was nominal. As of June 30, 2015, $0.4 million was
recorded in other current liabilities.
Interest Rate Derivative Instrument
At June 30, 2015, the Company had an interest rate cap on
three month U.S. Dollar LIBOR of 2% for a notional amount of
$203.9 million, representing 61.4% of the principal amount
outstanding under the First Lien Credit Agreement as of
June 30, 2015. The notional amount of the interest rate cap
declines by $0.5 million each quarter through December 31,
2015. The objective of the hedge is to protect the cash flows from
adverse extreme market interest rate changes for a portion of the
First Lien Credit Agreement through June 30, 2016. Changes in
the fair value of the interest rate cap are expected to be
perfectly effective in offsetting the changes in cash flow of
interest payments attributable to fluctuations for three month
U.S. Dollar LIBOR interest rates above 2%. The hedge is being
accounted for as a cash flow hedge.
Changes in the time value of the interest rate cap are reflected
directly in earnings through “other income / expense”
in non-operating income. CBP recorded a $0.03 million loss for the
three and six months ended June 30, 2015. The fair value of
the time value of the interest rate cap was $0 as of June 30,
2015.
Counterparty Risk
The Company is exposed to credit losses in the event of
nonperformance by the counterparties to the Company’s
derivative instruments. As of June 30, 2015, the
Company’s derivatives were in a $0.4 million net liability
position. All of the Company’s counterparties have investment
grade credit ratings; accordingly, the Company anticipates that the
counterparties will be able to fully satisfy their obligations
under the contracts. The Company’s agreements outline the
conditions upon which it or the counterparties are required to post
collateral. As of June 30, 2015, the Company had no collateral
posted with its counterparties related to the derivatives.</t>
  </si>
  <si>
    <t>Segment Reporting</t>
  </si>
  <si>
    <t>Segment Reporting [Abstract]</t>
  </si>
  <si>
    <t>15. Segment Reporting
Segment information is presented in accordance with ASC 280,
Segment Reporting
Revenues from the major products sold to external customers include
gypsum wallboard and finishing products.
The Company’s two geographic areas consist of the United
States and Canada for which it reports net sales, fixed assets and
total assets.
The Company evaluates operating performance based on profit or loss
from operations before certain adjustments as shown below. Revenues
are attributed to geographic areas based on the location of the
assets producing the revenues. The Company did not provide asset
information by segment as the Company’s Chief Operating
Decision Maker does not use such information for purposes of
allocating resources and assessing segment performance.
Reportable segment information consists of the following:
(in thousands) Three Months Three Months Six Months Six Months
Net Sales:
Wallboard 107,569 99,222 196,312 182,140
Other 3,427 3,693 6,860 7,748
Total net sales 110,996 102,915 203,172 189,888
Operating income (loss):
Wallboard 4,418 12,984 12,196 19,340
Other (143 ) (182 ) (19 ) (257 )
Total operating income (loss) 4,275 12,802 12,177 19,083
Adjustments:
Interest Expense (4,184 ) (5,397 ) (8,405 ) (19,573 )
Gain (loss) from Equity Investment (311 ) (237 ) (252 ) (237 )
Other non-operating expenses 31 (144 ) (417 ) (5,330 )
Income (loss) before income tax benefit (189 ) 7,024 3,103 (6,057 )
Depreciation and Amortization
Wallboard 12,847 13,629 25,682 27,212
Other 294 301 588 601
Total depreciation and amortization 13,141 13,930 26,270 27,813</t>
  </si>
  <si>
    <t>Share Repurchase</t>
  </si>
  <si>
    <t>Equity [Abstract]</t>
  </si>
  <si>
    <t>16. Share Repurchase
On May 15, 2015, the Company repurchased 913,200 shares of its
common stock from LSF8 in a private transaction at a price per
share of $21.90 per share, or an aggregate of approximately $20.0
million, pursuant to a stock purchase agreement dated May 11,
2015. The repurchased shares are held in treasury and the effect
thereof reduces the number of shares of common stock outstanding is
reflected in our earnings per share calculation.</t>
  </si>
  <si>
    <t>Share-Based Compensation</t>
  </si>
  <si>
    <t>Disclosure of Compensation Related Costs, Share-based Payments [Abstract]</t>
  </si>
  <si>
    <t>17. Share-Based Compensation
In conjunction with the Initial Public Offering, the Company
granted certain employees and independent members of the Board of
Directors an aggregate of 142,000 stock options and 75,000
shares of restricted stock that vest over four years. The fair
value of stock options was determined using the Black Scholes
option pricing model with the following assumptions: (a) a
risk free interest rate assumption of 2.15%, based on the U.S.
Treasury yield curve in effect at the time of the grant; (b) a
dividend yield of 0% as the Company currently has no plans to pay a
dividend; (c) a volatility assumption of 50.34%, based on
historical volatilities of comparable publicly traded companies,
and (d) an expected life of 6.25 years based on the assumption
that the options will be exercised evenly from time of vesting to
the expiration date.
On March 2, 2015, the Company granted certain employees and
independent members of the Board of Directors 62,070 Restricted
Stock Units (“RSUs”) and 40,050 RSUs that are subject
to certain performance conditions (“PRSUs”). Of the
62,070 RSUs granted in March, 7,581 fully vest after one year, and
54,489 vest ratably over four years. On May 5, 2015, the
Company granted certain employees an additional 9,205 RSUs and
6,280 PRSUs which vest ratably over four years. The PRSUs vest on
December 31, 2017, with the exact number of PRSUs vested
subject to the achievement of certain performance conditions
through December 31, 2016. The number of PRSUs earned will
vary from 0% to 200% of the number of PRSUs awarded, depending on
our performance relative to a cumulative two year EBITDA target for
fiscal years 2015 and 2016. The fair value of each RSU and PRSU is
equal to the market price of our common stock at the date of the
grant.
The following table summarizes shares of restricted stock
(“RSAs”), RSU and PRSU activity for the six months
ending June 30, 2015:
Number of RSAs Number of RSUs Number of PRSUs Weighted
Non-Vested, December 31, 2014 55,000
—
— $ 14.00
Granted
— 71,275 46,330 $ 21.19
Cancelled/Forfeited (3,000 )
—
— $ 14.00
Vested (13,750 )
—
— $ 14.00
Non-Vested, June 30, 2015 38,250 71,275 46,330 $ 19.43
As of June 30, 2015, there was $2.7 million of unrecognized
compensation expense related to non-vested restricted stock. This
expense is subject to future adjustments for vesting and
forfeitures and is being recognized on a straight-line basis.
The following table summarizes stock option activity for the six
months ending June 30, 2015:
Number of Weighted Aggregate Weighted
Outstanding, January 1, 2015 142,000 $ 14.00
Granted
—
—
Forfeited (1,925 ) $ 14.00
Exercised
—
—
Outstanding, June 30, 2015 140,075 $ 14.00 $ 1,007,139 8.61
Exercisable, June 30, 2015 81,462 $ 14.00 $ 585,710 8.61
Vested and Expected to Vest, June 30, 2015 140,075 $ 14.00 $ 1,007,139 8.61
Unearned compensation related to stock options as of June 30,
2015 of $0.4 million will be recognized over a weighted average
remaining period of approximately three years. Compensation expense
of $0.3 million and $0.4 million was recorded for share-based
awards for the three and six months ended June 30, 2015,
respectively. Compensation expense of $0.1 million and $0.2 million
was recorded for share-based awards for the three and six months
ended June 30, 2014, respectively.
Employee Stock Purchase Plan
On February 18, 2015, subject to approval by the
Company’s stockholders, the Company adopted an Employee Stock
Purchase Plan (“ESPP”) enabling employees to purchase
the Company’s shares at a discount. On May 20, 2015, the
Company’s stockholders approved the ESPP at the
Company’s 2015 annual meeting. The ESPP authorizes the
issuance of up to 600,000 shares of the Company’s common
stock, but actual shares issued will depend on plan participation.
Shares issued under the ESPP will reduce, on a share-for-share
basis, the number of shares of the Company’s common stock
already available for issuance pursuant to the Company’s 2014
Stock Incentive Plan. Employees contribute to the ESPP through
payroll deductions over a twelve month offering period and are
limited to the lower of 10% of the employee’s salary or
$10,000 per employee. The purchase price of the shares is equal to
the lower of 85 percent of the closing price of our common stock on
either the first or last trading day of a given offering period.
The first offering period commenced on May 1, 2015.</t>
  </si>
  <si>
    <t>Earnings (Loss) Per Share</t>
  </si>
  <si>
    <t>Earnings Per Share [Abstract]</t>
  </si>
  <si>
    <t xml:space="preserve">18. Earnings (Loss) Per Share
Basic earnings (loss) per share is based on the weighted average
number of shares of common stock outstanding assuming the 32,304
for one stock split occurred as of January 1, 2014 and taking
into account the issuance of 11,765,000 new shares on
February 10, 2014 in connection with the Initial Public
Offering. Diluted earnings and loss per share is based on the
weighted average number of shares outstanding plus the dilutive
effect, if any, of outstanding restricted stock, restricted stock
units and stock options.
Earnings (Loss) Per Share
(in thousands, except per share
data) Three Months Three Months Six Months Six Months
Net income (loss) $ (126 ) $ 4,667 $ 1,894 $ (3,956 )
Weighted average shares outstanding - basic 43,606 44,069 43,840 41,794
Dilutive impact of RSAs
— 12 5
—
Dilutive impact of PRSUs
—
— 4
—
Dilutive impact of RSUs
—
— 3
—
Dilutive impact of Stock Options
—
— 24
—
Weighted average shares outstanding - diluted 43,606 44,081 43,877 41,794
Net income per common share:
Basic $ (0.00 ) $ 0.11 $ 0.04 $ (0.09 )
Diluted $ (0.00 ) $ 0.11 $ 0.04 $ (0.09 ) </t>
  </si>
  <si>
    <t>Significant Accounting Policies (Policies)</t>
  </si>
  <si>
    <t>Basis of Presentation</t>
  </si>
  <si>
    <t>Basis of Presentation
The accompanying consolidated financial statements for CBP have
been prepared in accordance with accounting principles generally
accepted in the United States (“U.S. GAAP”). The
consolidated financial statements include the accounts of the
Company and its wholly-owned subsidiaries. All intercompany
transactions have been eliminated.</t>
  </si>
  <si>
    <t>Recent Accounting Pronouncements</t>
  </si>
  <si>
    <t>Recent Accounting Pronouncements
In May 2014, the Financial Accounting Standards Board (the
“FASB”) issued Accounting Standards Update
(“ASU”) No. 2014-09, Revenue from Contracts
with Customers (Topic 606)
In August 2014, the FASB issued ASU No. 2014-15, Disclosure
of Uncertainties about an Entity’s Ability to Continue as a
Going Concern
In April 2015, the FASB issued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ASU 2015-03 will be effective for the Company in the first quarter
of 2016. Early adoption is permitted. Upon adoption, the guidance
must be applied retroactively to all periods presented in the
financial statements. The adoption of this guidance will result in
a reclassification of debt issuance costs on the Company’s
balance sheet, but will not have a material impact on our results
of operations.</t>
  </si>
  <si>
    <t>Interim Period [Member]</t>
  </si>
  <si>
    <t>Basis of Presentation for Interim Periods
Certain information and footnote disclosures normally included for
the annual financial statements prepared in accordance with U.S.
GAAP have been condensed or omitted for the interim periods
presented. Management believes that the unaudited interim financial
statements include all adjustments (which are normal and recurring
in nature) necessary to present fairly the financial position of
the Company and the results of operations and cash flows for the
periods presented.
The results of operations for the periods presented are not
necessarily indicative of the results that may be expected for the
year ending December 31, 2015. Seasonal changes and other
conditions can affect the sales volumes of the Company’s
products. Therefore, the financial results for any interim period
do not necessarily indicate the expected results for the year.
The financial statements should be read in conjunction with
CBP’s audited consolidated financial statements and the notes
thereto for the year ended December 31, 2014 included in the
Company’s Annual Report on Form 10-K for the fiscal year then
ended (the “2014 10-K”). The Company has continued
to follow the accounting policies set forth in those financial
statements.</t>
  </si>
  <si>
    <t>Receivables (Tables)</t>
  </si>
  <si>
    <t>Components of Receivables</t>
  </si>
  <si>
    <t>Receivables consist of the following:
(in thousands) As of As of
Trade receivables $ 44,131 $ 42,460
Total allowances (1,913 ) (2,308 )
Total receivables, net $ 42,218 $ 40,152</t>
  </si>
  <si>
    <t>Inventories (Tables)</t>
  </si>
  <si>
    <t>Components of Inventories</t>
  </si>
  <si>
    <t>Inventories consist of the following:
(in thousands) As of As of
Finished products $ 8,303 $ 4,875
Raw materials 14,723 17,010
Supplies and other 7,908 7,679
Total inventories $ 30,934 $ 29,564</t>
  </si>
  <si>
    <t>Property, Plant and Equipment (Tables)</t>
  </si>
  <si>
    <t>Components of Property, Plant and Equipment</t>
  </si>
  <si>
    <t>Property, plant and equipment consist of the following:
(in thousands) As of As of
Land $ 12,928 $ 12,930
Buildings 111,828 111,506
Plant machinery 270,724 269,633
Mobile equipment 3,518 3,448
Construction in progress 3,118 3,165
Property, plant and equipment, at cost 402,116 400,682
Accumulated depreciation (64,838 ) (47,030 )
Total property, plant and equipment, net $ 337,278 $ 353,652</t>
  </si>
  <si>
    <t>Software and Other Intangibles (Tables)</t>
  </si>
  <si>
    <t>Customer Relationships and Other Intangibles</t>
  </si>
  <si>
    <t>Customer relationships and other intangibles consist of the
following:
(in thousands) As of As of
Customer relationships $ 116,818 $ 117,243
Purchased and internally developed software 4,736 4,332
Trademarks 14,852 14,905
Customer relationships and other intangibles, at cost 136,406 136,480
Accumulated amortization (34,012 ) (25,671 )
Customer relationships and other intangibles, net $ 102,394 $ 110,809</t>
  </si>
  <si>
    <t>Accrued and Other Liabilities (Tables)</t>
  </si>
  <si>
    <t>Accrued and other liabilities consist of the following:
(in thousands) As of As of
Vacation and other employee-related costs $ 4,385 7,945
VAT taxes 726 1,220
Other 2,614 2,263
Total accrued and other liabilities $ 7,725 $ 11,428</t>
  </si>
  <si>
    <t>Commitments and Contingencies (Tables)</t>
  </si>
  <si>
    <t>Future Minimum Lease Payments Due under Non-Cancelable Operating Leases</t>
  </si>
  <si>
    <t>The table below shows the future minimum lease payments due under
non-cancelable operating leases and purchase commitments at
June 30, 2015:
(in thousands) Total Remaining 2016 2017 2018 2019 2020 Thereafter
Operating leases (1) $ 5,459 $ 846 $ 1,320 $ 1,183 $ 616 $ 1,494 $
— $
—
Purchase commitments 156,824 16,370 29,959 29,446 19,410 16,529 14,145 30,965
Total commitments $ 162,283 $ 17,216 $ 31,279 $ 30,629 $ 20,026 $ 18,023 $ 14,145 $ 30,965
(1) Future minimum lease payments over
the non-cancelable lease terms of the operating leases.</t>
  </si>
  <si>
    <t>Debt (Tables)</t>
  </si>
  <si>
    <t>Summary of Debt</t>
  </si>
  <si>
    <t>Debt consists of the following:
(in thousands) As of June 30, 2015 As of
First Lien Credit Agreement maturing on August 28, 2020;
interest rate of LIBOR (with a 1% floor) plus 3.00% at
June 30, 2015 and December 31, 2014 331,988 $ 351,988
Less: Original issue discount (net of amortization) (2,638 ) (2,863 )
Total debt 329,350 349,125
Less: Current portion of long-term debt
—
—
Long-term debt $ 329,350 $ 349,125</t>
  </si>
  <si>
    <t>Summary of Future Minimum Principal Payments Due under First Lien Credit Agreement</t>
  </si>
  <si>
    <t xml:space="preserve">The table below shows the future minimum principal payments due
under the First Lien Credit Agreement.
(in thousands) Amount Due
2015
—
2016
—
2017
—
2018
—
2019
—
Thereafter $ 331,988 </t>
  </si>
  <si>
    <t>Segment Reporting (Tables)</t>
  </si>
  <si>
    <t>Summary of Reportable Segment Information</t>
  </si>
  <si>
    <t>Reportable segment information consists of the following:
(in thousands) Three Months Three Months Six Months Six Months
Net Sales:
Wallboard 107,569 99,222 196,312 182,140
Other 3,427 3,693 6,860 7,748
Total net sales 110,996 102,915 203,172 189,888
Operating income (loss):
Wallboard 4,418 12,984 12,196 19,340
Other (143 ) (182 ) (19 ) (257 )
Total operating income (loss) 4,275 12,802 12,177 19,083
Adjustments:
Interest Expense (4,184 ) (5,397 ) (8,405 ) (19,573 )
Gain (loss) from Equity Investment (311 ) (237 ) (252 ) (237 )
Other non-operating expenses 31 (144 ) (417 ) (5,330 )
Income (loss) before income tax benefit (189 ) 7,024 3,103 (6,057 )
Depreciation and Amortization
Wallboard 12,847 13,629 25,682 27,212
Other 294 301 588 601
Total depreciation and amortization 13,141 13,930 26,270 27,813</t>
  </si>
  <si>
    <t>Share-Based Compensation (Tables)</t>
  </si>
  <si>
    <t>Summary of Restricted Shares activity</t>
  </si>
  <si>
    <t xml:space="preserve">The following table summarizes shares of restricted stock
(“RSAs”), RSU and PRSU activity for the six months
ending June 30, 2015:
Number of RSAs Number of RSUs Number of PRSUs Weighted
Non-Vested, December 31, 2014 55,000
—
— $ 14.00
Granted
— 71,275 46,330 $ 21.19
Cancelled/Forfeited (3,000 )
—
— $ 14.00
Vested (13,750 )
—
— $ 14.00
Non-Vested, June 30, 2015 38,250 71,275 46,330 $ 19.43 </t>
  </si>
  <si>
    <t>Summary of Stock Option Activity</t>
  </si>
  <si>
    <t xml:space="preserve">The following table summarizes stock option activity for the six
months ending June 30, 2015:
Number of Weighted Aggregate Weighted
Outstanding, January 1, 2015 142,000 $ 14.00
Granted
—
—
Forfeited (1,925 ) $ 14.00
Exercised
—
—
Outstanding, June 30, 2015 140,075 $ 14.00 $ 1,007,139 8.61
Exercisable, June 30, 2015 81,462 $ 14.00 $ 585,710 8.61
Vested and Expected to Vest, June 30, 2015 140,075 $ 14.00 $ 1,007,139 8.61 </t>
  </si>
  <si>
    <t>Earnings (Loss) Per Share (Tables)</t>
  </si>
  <si>
    <t>Schedule of Earnings (Loss) Per Share</t>
  </si>
  <si>
    <t xml:space="preserve">Earnings (Loss) Per Share
(in thousands, except per share
data) Three Months Three Months Six Months Six Months
Net income (loss) $ (126 ) $ 4,667 $ 1,894 $ (3,956 )
Weighted average shares outstanding - basic 43,606 44,069 43,840 41,794
Dilutive impact of RSAs
— 12 5
—
Dilutive impact of PRSUs
—
— 4
—
Dilutive impact of RSUs
—
— 3
—
Dilutive impact of Stock Options
—
— 24
—
Weighted average shares outstanding - diluted 43,606 44,081 43,877 41,794
Net income per common share:
Basic $ (0.00 ) $ 0.11 $ 0.04 $ (0.09 )
Diluted $ (0.00 ) $ 0.11 $ 0.04 $ (0.09 ) </t>
  </si>
  <si>
    <t>Background and Nature of Operations - Additional Information (Detail) $ / shares in Units, $ in Millions</t>
  </si>
  <si>
    <t>Jun. 03, 2015$ / sharesshares</t>
  </si>
  <si>
    <t>May. 15, 2015$ / sharesshares</t>
  </si>
  <si>
    <t>Mar. 18, 2015$ / sharesshares</t>
  </si>
  <si>
    <t>Feb. 10, 2014USD ($)$ / sharesshares</t>
  </si>
  <si>
    <t>Feb. 03, 2014</t>
  </si>
  <si>
    <t>Jan. 01, 2014</t>
  </si>
  <si>
    <t>Jun. 24, 2013USD ($)</t>
  </si>
  <si>
    <t>Jun. 30, 2015USD ($)Facility$ / shares</t>
  </si>
  <si>
    <t>Dec. 31, 2014$ / shares</t>
  </si>
  <si>
    <t>Description Of Business And Significant Accounting Policies [Line Items]</t>
  </si>
  <si>
    <t>Common stock, par value | $ / shares</t>
  </si>
  <si>
    <t>Net proceeds after underwriting discounts and commissions</t>
  </si>
  <si>
    <t>One-time payment to Lone Star for termination of asset advisory agreement</t>
  </si>
  <si>
    <t>Stock split ratio</t>
  </si>
  <si>
    <t>Lafarge N.A. [Member]</t>
  </si>
  <si>
    <t>Agreement date of acquisition</t>
  </si>
  <si>
    <t>Jun. 24,
		2013</t>
  </si>
  <si>
    <t>Total purchase price</t>
  </si>
  <si>
    <t>Closing date of acquisition</t>
  </si>
  <si>
    <t>Aug. 30,
		2013</t>
  </si>
  <si>
    <t>Second Lien Term Loan [Member]</t>
  </si>
  <si>
    <t>Net proceeds from Initial Public Offering</t>
  </si>
  <si>
    <t>Cash on hand</t>
  </si>
  <si>
    <t>Repayment amount</t>
  </si>
  <si>
    <t>Prepayment premium</t>
  </si>
  <si>
    <t>Wallboard [Member]</t>
  </si>
  <si>
    <t>Number of operating facilities | Facility</t>
  </si>
  <si>
    <t>Joint Compound [Member]</t>
  </si>
  <si>
    <t>Initial Public Offering [Member]</t>
  </si>
  <si>
    <t>Shares issued at public offering | shares</t>
  </si>
  <si>
    <t>Offering price per share | $ / shares</t>
  </si>
  <si>
    <t>Secondary Public Offerings [Member] | LSF8 Gypsum Holdings, L.P. [Member]</t>
  </si>
  <si>
    <t>Secondary Public Offerings [Member] | LSF8 Gypsum Holdings, L.P. [Member] | Long Term Incentive Plan [Member]</t>
  </si>
  <si>
    <t>Incentive payments</t>
  </si>
  <si>
    <t>Receivables - Components of Receivables (Detail) - USD ($) $ in Thousands</t>
  </si>
  <si>
    <t>Trade receivables</t>
  </si>
  <si>
    <t>Total allowances</t>
  </si>
  <si>
    <t>Total receivables, net</t>
  </si>
  <si>
    <t>Inventories - Components of Inventories (Detail) - USD ($) $ in Thousands</t>
  </si>
  <si>
    <t>Finished products</t>
  </si>
  <si>
    <t>Raw materials</t>
  </si>
  <si>
    <t>Supplies and other</t>
  </si>
  <si>
    <t>Total inventories</t>
  </si>
  <si>
    <t>Property, Plant and Equipment - Components of Property, Plant and Equipment (Detail) - USD ($) $ in Thousands</t>
  </si>
  <si>
    <t>Property, Plant and Equipment [Line Items]</t>
  </si>
  <si>
    <t>Property, plant and equipment, at cost</t>
  </si>
  <si>
    <t>Accumulated depreciation</t>
  </si>
  <si>
    <t>Total property, plant and equipment, net</t>
  </si>
  <si>
    <t>Land [Member]</t>
  </si>
  <si>
    <t>Buildings [Member]</t>
  </si>
  <si>
    <t>Plant Machinery [Member]</t>
  </si>
  <si>
    <t>Mobile Equipment [Member]</t>
  </si>
  <si>
    <t>Construction in Progress [Member]</t>
  </si>
  <si>
    <t>Property, Plant and Equipment - Additional Information (Detail) - USD ($) $ in Millions</t>
  </si>
  <si>
    <t>Depreciation expense</t>
  </si>
  <si>
    <t>Software and Other Intangibles - Customer Relationships and Other Intangibles (Detail) - USD ($) $ in Thousands</t>
  </si>
  <si>
    <t>Finite-Lived Intangible Assets [Line Items]</t>
  </si>
  <si>
    <t>Customer relationships and other intangibles, at cost</t>
  </si>
  <si>
    <t>Accumulated amortization</t>
  </si>
  <si>
    <t>Customer Relationships [Member]</t>
  </si>
  <si>
    <t>Purchased and Internally Developed Software [Member]</t>
  </si>
  <si>
    <t>Trademarks [Member]</t>
  </si>
  <si>
    <t>Software and Other Intangibles - Additional Information (Detail) - USD ($) $ in Thousands</t>
  </si>
  <si>
    <t>Amortization expense</t>
  </si>
  <si>
    <t>Amortization on estimated useful life</t>
  </si>
  <si>
    <t>3 years</t>
  </si>
  <si>
    <t>Intangible assets amortization period</t>
  </si>
  <si>
    <t>15 years</t>
  </si>
  <si>
    <t>Accrued and Other Liabilities - Accrued and Other Liabilities (Detail) - USD ($) $ in Thousands</t>
  </si>
  <si>
    <t>Vacation and other employee-related costs</t>
  </si>
  <si>
    <t>VAT taxes</t>
  </si>
  <si>
    <t>Other</t>
  </si>
  <si>
    <t>Total accrued and other liabilities</t>
  </si>
  <si>
    <t>Income Taxes - Additional Information (Detail) - USD ($)</t>
  </si>
  <si>
    <t>Valuation allowance</t>
  </si>
  <si>
    <t>Estimated effective tax rate</t>
  </si>
  <si>
    <t>35.00%</t>
  </si>
  <si>
    <t>Discrete tax items recognize</t>
  </si>
  <si>
    <t>Commitments and Contingencies - Additional Information (Detail) - USD ($) $ in Millions</t>
  </si>
  <si>
    <t>Total expenses under operating leases</t>
  </si>
  <si>
    <t>Outstanding amount of letters of credit</t>
  </si>
  <si>
    <t>Commitments and Contingencies - Future Minimum Lease Payments Due under Non-Cancelable Operating Leases (Detail) $ in Thousands</t>
  </si>
  <si>
    <t>Jun. 30, 2015USD ($)</t>
  </si>
  <si>
    <t>Operating leases, Total</t>
  </si>
  <si>
    <t>Operating leases, Remaining 2015</t>
  </si>
  <si>
    <t>Operating leases, 2016</t>
  </si>
  <si>
    <t>Operating leases, 2017</t>
  </si>
  <si>
    <t>Operating leases, 2018</t>
  </si>
  <si>
    <t>Operating leases, 2019</t>
  </si>
  <si>
    <t>Operating leases, 2020</t>
  </si>
  <si>
    <t>Operating leases, After 2020</t>
  </si>
  <si>
    <t>Purchase commitments, Total</t>
  </si>
  <si>
    <t>Purchase commitments, Remaining 2015</t>
  </si>
  <si>
    <t>Purchase commitments, 2016</t>
  </si>
  <si>
    <t>Purchase commitments, 2017</t>
  </si>
  <si>
    <t>Purchase commitments, 2018</t>
  </si>
  <si>
    <t>Purchase commitments, 2019</t>
  </si>
  <si>
    <t>Purchase commitments, 2020</t>
  </si>
  <si>
    <t>Purchase commitments, After 2020</t>
  </si>
  <si>
    <t>Total commitments</t>
  </si>
  <si>
    <t>Total commitments, Remaining 2015</t>
  </si>
  <si>
    <t>Total commitments, 2016</t>
  </si>
  <si>
    <t>Total commitments, 2017</t>
  </si>
  <si>
    <t>Total commitments, 2018</t>
  </si>
  <si>
    <t>Total commitments, 2019</t>
  </si>
  <si>
    <t>Total commitments, 2020</t>
  </si>
  <si>
    <t>Total commitments, After 2020</t>
  </si>
  <si>
    <t>Related Party Transactions - Additional Information (Detail) - USD ($)</t>
  </si>
  <si>
    <t>9 Months Ended</t>
  </si>
  <si>
    <t>Mar. 31, 2014</t>
  </si>
  <si>
    <t>Sep. 30, 2014</t>
  </si>
  <si>
    <t>Aug. 30, 2013</t>
  </si>
  <si>
    <t>Related Party Transaction [Line Items]</t>
  </si>
  <si>
    <t>Payment for services per month</t>
  </si>
  <si>
    <t>Termination of agreement period</t>
  </si>
  <si>
    <t>Dec. 31,
		2014</t>
  </si>
  <si>
    <t>LSF8 Gypsum Holdings, L.P. [Member]</t>
  </si>
  <si>
    <t>Percentage of actual cost paid for the services</t>
  </si>
  <si>
    <t>110.00%</t>
  </si>
  <si>
    <t>Termination fee included non-operating expense</t>
  </si>
  <si>
    <t>LSF8 Gypsum Holdings, L.P. [Member] | Long Term Incentive Plan [Member] | Secondary Public Offerings [Member]</t>
  </si>
  <si>
    <t>Investment in Seven Hills - Additional Information (Detail) - Seven Hills, LLC [Member] - USD ($) $ in Millions</t>
  </si>
  <si>
    <t>Schedule of Investments [Line Items]</t>
  </si>
  <si>
    <t>Cost of paperboard</t>
  </si>
  <si>
    <t>Purchase commitments</t>
  </si>
  <si>
    <t>Fair Value Measurements - Additional Information (Detail) - USD ($)</t>
  </si>
  <si>
    <t>Fair Value, Assets and Liabilities Measured on Recurring and Nonrecurring Basis [Line Items]</t>
  </si>
  <si>
    <t>Fair value adjustments for assets and liabilities</t>
  </si>
  <si>
    <t>Fair Value, Inputs, Level 2 [Member] | Interest Rate Cap [Member]</t>
  </si>
  <si>
    <t>Fair value of interest rate cap</t>
  </si>
  <si>
    <t>Fair Value, Inputs, Level 2 [Member] | Natural Gas Hedges [Member]</t>
  </si>
  <si>
    <t>Fair value of derivatives hedges, net of tax</t>
  </si>
  <si>
    <t>Fair value of derivatives hedges, tax</t>
  </si>
  <si>
    <t>Debt - Summary of Debt (Detail) - USD ($) $ in Thousands</t>
  </si>
  <si>
    <t>Debt Instrument [Line Items]</t>
  </si>
  <si>
    <t>Total debt</t>
  </si>
  <si>
    <t>Less: Current portion of long-term debt</t>
  </si>
  <si>
    <t>Long-term debt</t>
  </si>
  <si>
    <t>First Lien Credit Agreement [Member]</t>
  </si>
  <si>
    <t>Less: Original issue discount (net of amortization)</t>
  </si>
  <si>
    <t>First Lien Credit Agreement [Member] | Term Loan Facility [Member]</t>
  </si>
  <si>
    <t>Long-term debt before unamortized discount</t>
  </si>
  <si>
    <t>Debt - Summary of Debt (Parenthetical) (Detail) - First Lien Credit Agreement [Member]</t>
  </si>
  <si>
    <t>May. 14, 2014</t>
  </si>
  <si>
    <t>Debt, maturity date</t>
  </si>
  <si>
    <t>Aug. 28,
		2020</t>
  </si>
  <si>
    <t>Floor rate</t>
  </si>
  <si>
    <t>1.00%</t>
  </si>
  <si>
    <t>Term Loan Facility [Member]</t>
  </si>
  <si>
    <t>Term Loan Facility [Member] | London Interbank Offered Rate (LIBOR) [Member]</t>
  </si>
  <si>
    <t>Debt, variable interest rate</t>
  </si>
  <si>
    <t>3.00%</t>
  </si>
  <si>
    <t>Debt - Additional Information (Detail)</t>
  </si>
  <si>
    <t>Aug. 26, 2014</t>
  </si>
  <si>
    <t>Feb. 10, 2014USD ($)</t>
  </si>
  <si>
    <t>Jun. 30, 2014USD ($)</t>
  </si>
  <si>
    <t>Aug. 30, 2013USD ($)</t>
  </si>
  <si>
    <t>Original issue discount write-off</t>
  </si>
  <si>
    <t>Reduction in margin, percentage</t>
  </si>
  <si>
    <t>0.50%</t>
  </si>
  <si>
    <t>Further reduction in margin, percentage</t>
  </si>
  <si>
    <t>0.25%</t>
  </si>
  <si>
    <t>Cash interest paid</t>
  </si>
  <si>
    <t>Debt covenant trigger, line of credit facility amount less letters of credit threshold</t>
  </si>
  <si>
    <t>Leverage ratio</t>
  </si>
  <si>
    <t>Revolving Credit Facility [Member]</t>
  </si>
  <si>
    <t>Basis points</t>
  </si>
  <si>
    <t>2.25%</t>
  </si>
  <si>
    <t>Facility fee, basis points</t>
  </si>
  <si>
    <t>Remaining outstanding</t>
  </si>
  <si>
    <t>3.25%</t>
  </si>
  <si>
    <t>Pre-paid principal payments</t>
  </si>
  <si>
    <t>Final payment</t>
  </si>
  <si>
    <t>Credit agreement due date</t>
  </si>
  <si>
    <t>Effective interest rate</t>
  </si>
  <si>
    <t>4.70%</t>
  </si>
  <si>
    <t>Outstanding revolver amount</t>
  </si>
  <si>
    <t>Line of credit facility borrowing capacity</t>
  </si>
  <si>
    <t>First Lien Credit Agreement [Member] | Term Loan Facility [Member] | Moody's, B2 Rating [Member]</t>
  </si>
  <si>
    <t>First Lien Credit Agreement [Member] | U.S. Dollar Revolving Loan Facility [Member]</t>
  </si>
  <si>
    <t>First Lien Credit Agreement [Member] | Canadian Dollar and/or U.S. Dollar Revolving Facility [Member]</t>
  </si>
  <si>
    <t>First Lien Credit Agreement [Member] | Revolving Credit Facility [Member]</t>
  </si>
  <si>
    <t>Revolver amount</t>
  </si>
  <si>
    <t>Second Lien Credit Agreement [Member] | Term Loan Facility [Member]</t>
  </si>
  <si>
    <t>Debt - Summary of Future Minimum Principal Payments Due under First Lien Credit Agreement (Detail) $ in Thousands</t>
  </si>
  <si>
    <t>Maturities of Long-term Debt [Abstract]</t>
  </si>
  <si>
    <t>Thereafter</t>
  </si>
  <si>
    <t>Derivative Instruments - Additional Information (Detail) - Jun. 30, 2015</t>
  </si>
  <si>
    <t>USD ($)MMBTU</t>
  </si>
  <si>
    <t>USD ($)</t>
  </si>
  <si>
    <t>Derivative [Line Items]</t>
  </si>
  <si>
    <t>Net unrealized loss recognized in accumulated other comprehensive income (loss)</t>
  </si>
  <si>
    <t>Quarterly reduction in notional amount of interest rate cap</t>
  </si>
  <si>
    <t>Derivatives, net liability position</t>
  </si>
  <si>
    <t>Collateral posted with counterparties related to derivatives</t>
  </si>
  <si>
    <t>London Interbank Offered Rate (LIBOR) [Member]</t>
  </si>
  <si>
    <t>Interest rate cap</t>
  </si>
  <si>
    <t>2.00%</t>
  </si>
  <si>
    <t>Interest Rate Cap [Member]</t>
  </si>
  <si>
    <t>Notional amount</t>
  </si>
  <si>
    <t>Percentage of notional amount outstanding</t>
  </si>
  <si>
    <t>61.40%</t>
  </si>
  <si>
    <t>Loss due to changes in time value of option reflected in earnings</t>
  </si>
  <si>
    <t>Fair value of option of interest rate cap</t>
  </si>
  <si>
    <t>Commodity Contract [Member]</t>
  </si>
  <si>
    <t>Aggregate notional amount of outstanding natural gas swap contracts | MMBTU</t>
  </si>
  <si>
    <t>Derivative instrument contracts maturity date</t>
  </si>
  <si>
    <t>Oct. 31,
		2015</t>
  </si>
  <si>
    <t>Net unrealized loss recognized in accumulated other comprehensive income (loss), tax amount</t>
  </si>
  <si>
    <t>Gains recognized in other comprehensive income, before tax</t>
  </si>
  <si>
    <t>Other current liabilities</t>
  </si>
  <si>
    <t>Maximum [Member]</t>
  </si>
  <si>
    <t>Derivative instruments maximum hedging period</t>
  </si>
  <si>
    <t>2 years</t>
  </si>
  <si>
    <t>Segment Reporting - Additional Information (Detail) - Areas</t>
  </si>
  <si>
    <t>Segment Reporting Information [Line Items]</t>
  </si>
  <si>
    <t>Number of geographical areas</t>
  </si>
  <si>
    <t>Wallboard [Member] | Sales Revenue, Net [Member] | Product Concentration Risk [Member]</t>
  </si>
  <si>
    <t>Percentage of revenues</t>
  </si>
  <si>
    <t>97.00%</t>
  </si>
  <si>
    <t>96.00%</t>
  </si>
  <si>
    <t>Segment Reporting - Summary of Reportable Segment Information (Detail) - USD ($) $ in Thousands</t>
  </si>
  <si>
    <t>Net Sales:</t>
  </si>
  <si>
    <t>Total net sales</t>
  </si>
  <si>
    <t>Operating income (loss):</t>
  </si>
  <si>
    <t>Operating income (loss)</t>
  </si>
  <si>
    <t>Adjustments:</t>
  </si>
  <si>
    <t>Interest Expense</t>
  </si>
  <si>
    <t>Gain (loss) from Equity Investment</t>
  </si>
  <si>
    <t>Other non-operating expenses</t>
  </si>
  <si>
    <t>Depreciation and Amortization</t>
  </si>
  <si>
    <t>Total depreciation and amortization</t>
  </si>
  <si>
    <t>Other [Member]</t>
  </si>
  <si>
    <t>Share Repurchase - Additional Information (Detail) - May. 15, 2015 - USD ($) $ / shares in Units, $ in Millions</t>
  </si>
  <si>
    <t>Total</t>
  </si>
  <si>
    <t>Aggregate value of common stock shares repurchased</t>
  </si>
  <si>
    <t>Number of common stock shares repurchased, value per share</t>
  </si>
  <si>
    <t>Number of common stock shares repurchased</t>
  </si>
  <si>
    <t>Share-Based Compensation - Additional Information (Detail) - USD ($)</t>
  </si>
  <si>
    <t>May. 20, 2015</t>
  </si>
  <si>
    <t>May. 05, 2015</t>
  </si>
  <si>
    <t>Mar. 02, 2015</t>
  </si>
  <si>
    <t>Feb. 10, 2014</t>
  </si>
  <si>
    <t>Share-based Compensation Arrangement by Share-based Payment Award [Line Items]</t>
  </si>
  <si>
    <t>Stock options granted</t>
  </si>
  <si>
    <t>Vesting period</t>
  </si>
  <si>
    <t>4 years</t>
  </si>
  <si>
    <t>Risk free interest rate</t>
  </si>
  <si>
    <t>2.15%</t>
  </si>
  <si>
    <t>Dividend yield</t>
  </si>
  <si>
    <t>0.00%</t>
  </si>
  <si>
    <t>Volatility assumption</t>
  </si>
  <si>
    <t>50.34%</t>
  </si>
  <si>
    <t>Expected life</t>
  </si>
  <si>
    <t>6 years 3 months</t>
  </si>
  <si>
    <t>Unrecognized compensation expense related to non-vested restricted stock</t>
  </si>
  <si>
    <t>Unearned compensation expense related to stock options yet to be recognized</t>
  </si>
  <si>
    <t>Unearned compensation expense, weighted average remaining period</t>
  </si>
  <si>
    <t>Compensation expense</t>
  </si>
  <si>
    <t>ESPP offering period</t>
  </si>
  <si>
    <t>12 months</t>
  </si>
  <si>
    <t>ESPP offering period, start date</t>
  </si>
  <si>
    <t>May 1,
		2015</t>
  </si>
  <si>
    <t>Employee contribution to ESPP through payroll deductions, maximum percentage</t>
  </si>
  <si>
    <t>10.00%</t>
  </si>
  <si>
    <t>Employee contribution to ESPP through payroll deductions, maximum amount per employee</t>
  </si>
  <si>
    <t>Percentage of purchase price of shares on closing price under ESPP</t>
  </si>
  <si>
    <t>85.00%</t>
  </si>
  <si>
    <t>Fully Vest After One Year [Member]</t>
  </si>
  <si>
    <t>Restricted shares</t>
  </si>
  <si>
    <t>Vest Ratably Over Four Years [Member]</t>
  </si>
  <si>
    <t>Total number of shares authorized for issuance under Employee Stock Purchase Plan</t>
  </si>
  <si>
    <t>Restricted Stock Awards [Member]</t>
  </si>
  <si>
    <t>Restricted Stock Units [Member]</t>
  </si>
  <si>
    <t>Restricted Stock Units [Member] | Vest Ratably Over Four Years [Member]</t>
  </si>
  <si>
    <t>Performance Restricted Stock Units [Member]</t>
  </si>
  <si>
    <t>Performance Restricted Stock Units [Member] | Vest Ratably Over Four Years [Member]</t>
  </si>
  <si>
    <t>Performance Restricted Stock Units [Member] | Minimum [Member]</t>
  </si>
  <si>
    <t>Percentage of PRSUs earned</t>
  </si>
  <si>
    <t>Performance Restricted Stock Units [Member] | Maximum [Member]</t>
  </si>
  <si>
    <t>200.00%</t>
  </si>
  <si>
    <t>Share-Based Compensation - Summary of Restricted Shares Activity (Detail) - $ / shares</t>
  </si>
  <si>
    <t>Number of Shares, Non-vested, Beginning balance</t>
  </si>
  <si>
    <t>Number of Shares, Non-vested, Granted</t>
  </si>
  <si>
    <t>Number of Shares, Non-vested, Cancelled/Forfeited</t>
  </si>
  <si>
    <t>Number of Shares, Non-vested, Vested</t>
  </si>
  <si>
    <t>Number of Shares, Non-vested, Ending balance</t>
  </si>
  <si>
    <t>Weighted Average Grant Date Value, Beginning balance</t>
  </si>
  <si>
    <t>Weighted Average Grant Date Value, Cancelled/Forfeited</t>
  </si>
  <si>
    <t>Weighted Average Grant Date Value, Vested</t>
  </si>
  <si>
    <t>Weighted Average Grant Date Value, Ending balance</t>
  </si>
  <si>
    <t>RSUs and PRSUs [Member]</t>
  </si>
  <si>
    <t>Weighted Average Grant Date Value, Granted</t>
  </si>
  <si>
    <t>Share-Based Compensation - Summary of Stock Option Activity (Detail) - USD ($)</t>
  </si>
  <si>
    <t>Number of Shares, Outstanding, Beginning balance</t>
  </si>
  <si>
    <t>Number of Shares, Granted</t>
  </si>
  <si>
    <t>Number of Shares, Forfeited</t>
  </si>
  <si>
    <t>Number of Shares, Exercised</t>
  </si>
  <si>
    <t>Number of Shares, Outstanding, Ending balance</t>
  </si>
  <si>
    <t>Number of Shares, Exercisable</t>
  </si>
  <si>
    <t>Number of Shares, Vested and Expected to Vest</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Exercise Price, Vested and Expected to Vest</t>
  </si>
  <si>
    <t>Aggregate Intrinsic Value, Outstanding</t>
  </si>
  <si>
    <t>Aggregate Intrinsic Value, Exercisable</t>
  </si>
  <si>
    <t>Aggregate Intrinsic Value, Vested and Expected to Vest</t>
  </si>
  <si>
    <t>Weighted Average Remaining Contractual Term (in Years), Outstanding</t>
  </si>
  <si>
    <t>8 years 7 months 9 days</t>
  </si>
  <si>
    <t>Weighted Average Remaining Contractual Term (in Years), Exercisable</t>
  </si>
  <si>
    <t>Weighted Average Remaining Contractual Term (in Years), Vested and Expected to Vest</t>
  </si>
  <si>
    <t>Earnings (Loss) Per Share - Additional Information (Detail)</t>
  </si>
  <si>
    <t>Feb. 10, 2014shares</t>
  </si>
  <si>
    <t>Earnings Per Share, Diluted, by Common Class, Including Two Class Method [Line Items]</t>
  </si>
  <si>
    <t>Shares issued at public offering</t>
  </si>
  <si>
    <t>Earnings (Loss) Per Share - Schedule of Earnings (Loss) Per Share (Detail) - USD ($) $ / shares in Units, shares in Thousands, $ in Thousands</t>
  </si>
  <si>
    <t>Weighted average shares outstanding - basic</t>
  </si>
  <si>
    <t>Weighted average shares outstanding - diluted</t>
  </si>
  <si>
    <t>Net income per common share:</t>
  </si>
  <si>
    <t>Dilutive impact of share-based compensation</t>
  </si>
  <si>
    <t>Stock Option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92480</v>
      </c>
    </row>
    <row r="12" spans="1:3">
      <c t="s" r="A12" s="4">
        <v>19</v>
      </c>
      <c t="s" r="B12" s="4">
        <v>20</v>
      </c>
    </row>
    <row r="13" spans="1:3">
      <c t="s" r="A13" s="4">
        <v>21</v>
      </c>
      <c t="s" r="B13" s="4">
        <v>22</v>
      </c>
    </row>
    <row r="14" spans="1:3">
      <c t="s" r="A14" s="4">
        <v>23</v>
      </c>
      <c t="n" r="C14" s="5">
        <v>43205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7</v>
      </c>
      <c t="s" r="B1" s="2">
        <v>1</v>
      </c>
    </row>
    <row r="2" spans="1:2">
      <c t="s" r="B2" s="2">
        <v>2</v>
      </c>
    </row>
    <row r="3" spans="1:2">
      <c t="s" r="A3" s="3">
        <v>133</v>
      </c>
    </row>
    <row r="4" spans="1:2">
      <c t="s" r="A4" s="4">
        <v>57</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110996</v>
      </c>
      <c t="n" r="C4" s="7">
        <v>102915</v>
      </c>
      <c t="n" r="D4" s="7">
        <v>203172</v>
      </c>
      <c t="n" r="E4" s="7">
        <v>189888</v>
      </c>
    </row>
    <row r="5" spans="1:5">
      <c t="s" r="A5" s="3">
        <v>29</v>
      </c>
    </row>
    <row r="6" spans="1:5">
      <c t="s" r="A6" s="4">
        <v>30</v>
      </c>
      <c t="n" r="B6" s="5">
        <v>81516</v>
      </c>
      <c t="n" r="C6" s="5">
        <v>82025</v>
      </c>
      <c t="n" r="D6" s="5">
        <v>153191</v>
      </c>
      <c t="n" r="E6" s="5">
        <v>155221</v>
      </c>
    </row>
    <row r="7" spans="1:5">
      <c t="s" r="A7" s="4">
        <v>31</v>
      </c>
      <c t="n" r="B7" s="5">
        <v>9363</v>
      </c>
      <c t="n" r="C7" s="5">
        <v>8088</v>
      </c>
      <c t="n" r="D7" s="5">
        <v>17791</v>
      </c>
      <c t="n" r="E7" s="5">
        <v>15584</v>
      </c>
    </row>
    <row r="8" spans="1:5">
      <c t="s" r="A8" s="4">
        <v>32</v>
      </c>
      <c t="n" r="B8" s="5">
        <v>15842</v>
      </c>
      <c t="n" r="D8" s="5">
        <v>20013</v>
      </c>
    </row>
    <row r="9" spans="1:5">
      <c t="s" r="A9" s="4">
        <v>33</v>
      </c>
      <c t="n" r="B9" s="5">
        <v>106721</v>
      </c>
      <c t="n" r="C9" s="5">
        <v>90113</v>
      </c>
      <c t="n" r="D9" s="5">
        <v>190995</v>
      </c>
      <c t="n" r="E9" s="5">
        <v>170805</v>
      </c>
    </row>
    <row r="10" spans="1:5">
      <c t="s" r="A10" s="4">
        <v>34</v>
      </c>
      <c t="n" r="B10" s="5">
        <v>4275</v>
      </c>
      <c t="n" r="C10" s="5">
        <v>12802</v>
      </c>
      <c t="n" r="D10" s="5">
        <v>12177</v>
      </c>
      <c t="n" r="E10" s="5">
        <v>19083</v>
      </c>
    </row>
    <row r="11" spans="1:5">
      <c t="s" r="A11" s="4">
        <v>35</v>
      </c>
      <c t="n" r="B11" s="5">
        <v>31</v>
      </c>
      <c t="n" r="C11" s="5">
        <v>-144</v>
      </c>
      <c t="n" r="D11" s="5">
        <v>-417</v>
      </c>
      <c t="n" r="E11" s="5">
        <v>-5330</v>
      </c>
    </row>
    <row r="12" spans="1:5">
      <c t="s" r="A12" s="4">
        <v>36</v>
      </c>
      <c t="n" r="B12" s="5">
        <v>-4184</v>
      </c>
      <c t="n" r="C12" s="5">
        <v>-5397</v>
      </c>
      <c t="n" r="D12" s="5">
        <v>-8405</v>
      </c>
      <c t="n" r="E12" s="5">
        <v>-19573</v>
      </c>
    </row>
    <row r="13" spans="1:5">
      <c t="s" r="A13" s="4">
        <v>37</v>
      </c>
      <c t="n" r="B13" s="5">
        <v>122</v>
      </c>
      <c t="n" r="C13" s="5">
        <v>7261</v>
      </c>
      <c t="n" r="D13" s="5">
        <v>3355</v>
      </c>
      <c t="n" r="E13" s="5">
        <v>-5820</v>
      </c>
    </row>
    <row r="14" spans="1:5">
      <c t="s" r="A14" s="4">
        <v>38</v>
      </c>
      <c t="n" r="B14" s="5">
        <v>-311</v>
      </c>
      <c t="n" r="C14" s="5">
        <v>-237</v>
      </c>
      <c t="n" r="D14" s="5">
        <v>-252</v>
      </c>
      <c t="n" r="E14" s="5">
        <v>-237</v>
      </c>
    </row>
    <row r="15" spans="1:5">
      <c t="s" r="A15" s="4">
        <v>39</v>
      </c>
      <c t="n" r="B15" s="5">
        <v>-189</v>
      </c>
      <c t="n" r="C15" s="5">
        <v>7024</v>
      </c>
      <c t="n" r="D15" s="5">
        <v>3103</v>
      </c>
      <c t="n" r="E15" s="5">
        <v>-6057</v>
      </c>
    </row>
    <row r="16" spans="1:5">
      <c t="s" r="A16" s="4">
        <v>40</v>
      </c>
      <c t="n" r="B16" s="5">
        <v>63</v>
      </c>
      <c t="n" r="C16" s="5">
        <v>-2357</v>
      </c>
      <c t="n" r="D16" s="5">
        <v>-1209</v>
      </c>
      <c t="n" r="E16" s="5">
        <v>2101</v>
      </c>
    </row>
    <row r="17" spans="1:5">
      <c t="s" r="A17" s="4">
        <v>41</v>
      </c>
      <c t="n" r="B17" s="7">
        <v>-126</v>
      </c>
      <c t="n" r="C17" s="7">
        <v>4667</v>
      </c>
      <c t="n" r="D17" s="7">
        <v>1894</v>
      </c>
      <c t="n" r="E17" s="7">
        <v>-3956</v>
      </c>
    </row>
    <row r="18" spans="1:5">
      <c t="s" r="A18" s="3">
        <v>42</v>
      </c>
    </row>
    <row r="19" spans="1:5">
      <c t="s" r="A19" s="4">
        <v>43</v>
      </c>
      <c t="n" r="B19" s="7">
        <v>0</v>
      </c>
      <c t="n" r="C19" s="8">
        <v>0.11</v>
      </c>
      <c t="n" r="D19" s="8">
        <v>0.04</v>
      </c>
      <c t="n" r="E19" s="8">
        <v>-0.09</v>
      </c>
    </row>
    <row r="20" spans="1:5">
      <c t="s" r="A20" s="4">
        <v>44</v>
      </c>
      <c t="n" r="B20" s="7">
        <v>0</v>
      </c>
      <c t="n" r="C20" s="8">
        <v>0.11</v>
      </c>
      <c t="n" r="D20" s="8">
        <v>0.04</v>
      </c>
      <c t="n" r="E20" s="8">
        <v>-0.09</v>
      </c>
    </row>
    <row r="21" spans="1:5">
      <c t="s" r="A21" s="3">
        <v>45</v>
      </c>
    </row>
    <row r="22" spans="1:5">
      <c t="s" r="A22" s="4">
        <v>43</v>
      </c>
      <c t="n" r="B22" s="5">
        <v>43606</v>
      </c>
      <c t="n" r="C22" s="5">
        <v>44069</v>
      </c>
      <c t="n" r="D22" s="5">
        <v>43840</v>
      </c>
      <c t="n" r="E22" s="5">
        <v>41794</v>
      </c>
    </row>
    <row r="23" spans="1:5">
      <c t="s" r="A23" s="4">
        <v>44</v>
      </c>
      <c t="n" r="B23" s="5">
        <v>43606</v>
      </c>
      <c t="n" r="C23" s="5">
        <v>44081</v>
      </c>
      <c t="n" r="D23" s="5">
        <v>43877</v>
      </c>
      <c t="n" r="E23" s="5">
        <v>41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4">
        <v>178</v>
      </c>
      <c t="s" r="B3" s="4">
        <v>179</v>
      </c>
    </row>
    <row r="4" spans="1:2">
      <c t="s" r="A4" s="4">
        <v>180</v>
      </c>
      <c t="s" r="B4" s="4">
        <v>181</v>
      </c>
    </row>
    <row r="5" spans="1:2">
      <c t="s" r="A5" s="4">
        <v>182</v>
      </c>
    </row>
    <row r="6" spans="1:2">
      <c t="s" r="A6" s="4">
        <v>178</v>
      </c>
      <c t="s" r="B6"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4</v>
      </c>
      <c t="s" r="B1" s="2">
        <v>1</v>
      </c>
    </row>
    <row r="2" spans="1:2">
      <c t="s" r="B2" s="2">
        <v>2</v>
      </c>
    </row>
    <row r="3" spans="1:2">
      <c t="s" r="A3" s="3">
        <v>131</v>
      </c>
    </row>
    <row r="4" spans="1:2">
      <c t="s" r="A4" s="4">
        <v>185</v>
      </c>
      <c t="s" r="B4"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7</v>
      </c>
      <c t="s" r="B1" s="2">
        <v>1</v>
      </c>
    </row>
    <row r="2" spans="1:2">
      <c t="s" r="B2" s="2">
        <v>2</v>
      </c>
    </row>
    <row r="3" spans="1:2">
      <c t="s" r="A3" s="3">
        <v>133</v>
      </c>
    </row>
    <row r="4" spans="1:2">
      <c t="s" r="A4" s="4">
        <v>188</v>
      </c>
      <c t="s" r="B4"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0</v>
      </c>
      <c t="s" r="B1" s="2">
        <v>1</v>
      </c>
    </row>
    <row r="2" spans="1:2">
      <c t="s" r="B2" s="2">
        <v>2</v>
      </c>
    </row>
    <row r="3" spans="1:2">
      <c t="s" r="A3" s="3">
        <v>136</v>
      </c>
    </row>
    <row r="4" spans="1:2">
      <c t="s" r="A4" s="4">
        <v>191</v>
      </c>
      <c t="s" r="B4"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39</v>
      </c>
    </row>
    <row r="4" spans="1:2">
      <c t="s" r="A4" s="4">
        <v>194</v>
      </c>
      <c t="s" r="B4" s="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v>
      </c>
      <c t="s" r="B1" s="2">
        <v>25</v>
      </c>
      <c t="s" r="D1" s="2">
        <v>1</v>
      </c>
    </row>
    <row r="2" spans="1:5">
      <c t="s" r="B2" s="2">
        <v>2</v>
      </c>
      <c t="s" r="C2" s="2">
        <v>26</v>
      </c>
      <c t="s" r="D2" s="2">
        <v>2</v>
      </c>
      <c t="s" r="E2" s="2">
        <v>26</v>
      </c>
    </row>
    <row r="3" spans="1:5">
      <c t="s" r="A3" s="3">
        <v>47</v>
      </c>
    </row>
    <row r="4" spans="1:5">
      <c t="s" r="A4" s="4">
        <v>41</v>
      </c>
      <c t="n" r="B4" s="7">
        <v>-126</v>
      </c>
      <c t="n" r="C4" s="7">
        <v>4667</v>
      </c>
      <c t="n" r="D4" s="7">
        <v>1894</v>
      </c>
      <c t="n" r="E4" s="7">
        <v>-3956</v>
      </c>
    </row>
    <row r="5" spans="1:5">
      <c t="s" r="A5" s="4">
        <v>48</v>
      </c>
      <c t="n" r="B5" s="5">
        <v>425</v>
      </c>
      <c t="n" r="C5" s="5">
        <v>733</v>
      </c>
      <c t="n" r="D5" s="5">
        <v>-1138</v>
      </c>
      <c t="n" r="E5" s="5">
        <v>-108</v>
      </c>
    </row>
    <row r="6" spans="1:5">
      <c t="s" r="A6" s="4">
        <v>49</v>
      </c>
      <c t="n" r="B6" s="5">
        <v>405</v>
      </c>
      <c t="n" r="D6" s="5">
        <v>498</v>
      </c>
    </row>
    <row r="7" spans="1:5">
      <c t="s" r="A7" s="4">
        <v>50</v>
      </c>
      <c t="n" r="B7" s="5">
        <v>830</v>
      </c>
      <c t="n" r="C7" s="5">
        <v>733</v>
      </c>
      <c t="n" r="D7" s="5">
        <v>-640</v>
      </c>
      <c t="n" r="E7" s="5">
        <v>-108</v>
      </c>
    </row>
    <row r="8" spans="1:5">
      <c t="s" r="A8" s="4">
        <v>51</v>
      </c>
      <c t="n" r="B8" s="7">
        <v>704</v>
      </c>
      <c t="n" r="C8" s="7">
        <v>5400</v>
      </c>
      <c t="n" r="D8" s="7">
        <v>1254</v>
      </c>
      <c t="n" r="E8" s="7">
        <v>-40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6</v>
      </c>
      <c t="s" r="B1" s="2">
        <v>1</v>
      </c>
    </row>
    <row r="2" spans="1:2">
      <c t="s" r="B2" s="2">
        <v>2</v>
      </c>
    </row>
    <row r="3" spans="1:2">
      <c t="s" r="A3" s="3">
        <v>142</v>
      </c>
    </row>
    <row r="4" spans="1:2">
      <c t="s" r="A4" s="4">
        <v>141</v>
      </c>
      <c t="s" r="B4" s="4">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8</v>
      </c>
      <c t="s" r="B1" s="2">
        <v>1</v>
      </c>
    </row>
    <row r="2" spans="1:2">
      <c t="s" r="B2" s="2">
        <v>2</v>
      </c>
    </row>
    <row r="3" spans="1:2">
      <c t="s" r="A3" s="3">
        <v>148</v>
      </c>
    </row>
    <row r="4" spans="1:2">
      <c t="s" r="A4" s="4">
        <v>199</v>
      </c>
      <c t="s" r="B4" s="4">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0</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6</v>
      </c>
      <c t="s" r="B1" s="2">
        <v>1</v>
      </c>
    </row>
    <row r="2" spans="1:2">
      <c t="s" r="B2" s="2">
        <v>2</v>
      </c>
    </row>
    <row r="3" spans="1:2">
      <c t="s" r="A3" s="3">
        <v>166</v>
      </c>
    </row>
    <row r="4" spans="1:2">
      <c t="s" r="A4" s="4">
        <v>207</v>
      </c>
      <c t="s" r="B4" s="4">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9</v>
      </c>
      <c t="s" r="B1" s="2">
        <v>1</v>
      </c>
    </row>
    <row r="2" spans="1:2">
      <c t="s" r="B2" s="2">
        <v>2</v>
      </c>
    </row>
    <row r="3" spans="1:2">
      <c t="s" r="A3" s="3">
        <v>172</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175</v>
      </c>
    </row>
    <row r="4" spans="1:2">
      <c t="s" r="A4" s="4">
        <v>215</v>
      </c>
      <c t="s" r="B4" s="4">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7"/>
    <col customWidth="1" max="6" min="6" width="14"/>
    <col customWidth="1" max="7" min="7" width="14"/>
    <col customWidth="1" max="8" min="8" width="21"/>
    <col customWidth="1" max="9" min="9" width="39"/>
    <col customWidth="1" max="10" min="10" width="24"/>
  </cols>
  <sheetData>
    <row r="1" spans="1:10">
      <c t="s" r="A1" s="1">
        <v>217</v>
      </c>
      <c t="s" r="B1" s="2">
        <v>218</v>
      </c>
      <c t="s" r="C1" s="2">
        <v>219</v>
      </c>
      <c t="s" r="D1" s="2">
        <v>220</v>
      </c>
      <c t="s" r="E1" s="2">
        <v>221</v>
      </c>
      <c t="s" r="F1" s="2">
        <v>222</v>
      </c>
      <c t="s" r="G1" s="2">
        <v>223</v>
      </c>
      <c t="s" r="H1" s="2">
        <v>224</v>
      </c>
      <c t="s" r="I1" s="2">
        <v>225</v>
      </c>
      <c t="s" r="J1" s="2">
        <v>226</v>
      </c>
    </row>
    <row r="2" spans="1:10">
      <c t="s" r="A2" s="3">
        <v>227</v>
      </c>
    </row>
    <row r="3" spans="1:10">
      <c t="s" r="A3" s="4">
        <v>228</v>
      </c>
      <c t="n" r="I3" s="9">
        <v>0.001</v>
      </c>
      <c t="n" r="J3" s="9">
        <v>0.001</v>
      </c>
    </row>
    <row r="4" spans="1:10">
      <c t="s" r="A4" s="4">
        <v>229</v>
      </c>
      <c t="n" r="E4" s="7">
        <v>154</v>
      </c>
    </row>
    <row r="5" spans="1:10">
      <c t="s" r="A5" s="4">
        <v>230</v>
      </c>
      <c t="n" r="E5" s="5">
        <v>2</v>
      </c>
    </row>
    <row r="6" spans="1:10">
      <c t="s" r="A6" s="4">
        <v>231</v>
      </c>
      <c t="n" r="F6" s="5">
        <v>32304</v>
      </c>
      <c t="n" r="G6" s="5">
        <v>32304</v>
      </c>
    </row>
    <row r="7" spans="1:10">
      <c t="s" r="A7" s="4">
        <v>232</v>
      </c>
    </row>
    <row r="8" spans="1:10">
      <c t="s" r="A8" s="3">
        <v>227</v>
      </c>
    </row>
    <row r="9" spans="1:10">
      <c t="s" r="A9" s="4">
        <v>233</v>
      </c>
      <c t="s" r="I9" s="4">
        <v>234</v>
      </c>
    </row>
    <row r="10" spans="1:10">
      <c t="s" r="A10" s="4">
        <v>235</v>
      </c>
      <c t="n" r="H10" s="7">
        <v>703</v>
      </c>
    </row>
    <row r="11" spans="1:10">
      <c t="s" r="A11" s="4">
        <v>236</v>
      </c>
      <c t="s" r="I11" s="4">
        <v>237</v>
      </c>
    </row>
    <row r="12" spans="1:10">
      <c t="s" r="A12" s="4">
        <v>238</v>
      </c>
    </row>
    <row r="13" spans="1:10">
      <c t="s" r="A13" s="3">
        <v>227</v>
      </c>
    </row>
    <row r="14" spans="1:10">
      <c t="s" r="A14" s="4">
        <v>239</v>
      </c>
      <c t="n" r="E14" s="5">
        <v>152</v>
      </c>
    </row>
    <row r="15" spans="1:10">
      <c t="s" r="A15" s="4">
        <v>240</v>
      </c>
      <c t="n" r="E15" s="10">
        <v>6.1</v>
      </c>
    </row>
    <row r="16" spans="1:10">
      <c t="s" r="A16" s="4">
        <v>241</v>
      </c>
      <c t="n" r="E16" s="5">
        <v>155</v>
      </c>
    </row>
    <row r="17" spans="1:10">
      <c t="s" r="A17" s="4">
        <v>242</v>
      </c>
      <c t="n" r="E17" s="11">
        <v>3.1</v>
      </c>
    </row>
    <row r="18" spans="1:10">
      <c t="s" r="A18" s="4">
        <v>243</v>
      </c>
    </row>
    <row r="19" spans="1:10">
      <c t="s" r="A19" s="3">
        <v>227</v>
      </c>
    </row>
    <row r="20" spans="1:10">
      <c t="s" r="A20" s="4">
        <v>244</v>
      </c>
      <c t="n" r="I20" s="5">
        <v>3</v>
      </c>
    </row>
    <row r="21" spans="1:10">
      <c t="s" r="A21" s="4">
        <v>245</v>
      </c>
    </row>
    <row r="22" spans="1:10">
      <c t="s" r="A22" s="3">
        <v>227</v>
      </c>
    </row>
    <row r="23" spans="1:10">
      <c t="s" r="A23" s="4">
        <v>244</v>
      </c>
      <c t="n" r="I23" s="5">
        <v>1</v>
      </c>
    </row>
    <row r="24" spans="1:10">
      <c t="s" r="A24" s="4">
        <v>246</v>
      </c>
    </row>
    <row r="25" spans="1:10">
      <c t="s" r="A25" s="3">
        <v>227</v>
      </c>
    </row>
    <row r="26" spans="1:10">
      <c t="s" r="A26" s="4">
        <v>247</v>
      </c>
      <c t="n" r="E26" s="5">
        <v>11765000</v>
      </c>
    </row>
    <row r="27" spans="1:10">
      <c t="s" r="A27" s="4">
        <v>228</v>
      </c>
      <c t="n" r="E27" s="9">
        <v>0.001</v>
      </c>
    </row>
    <row r="28" spans="1:10">
      <c t="s" r="A28" s="4">
        <v>248</v>
      </c>
      <c t="n" r="E28" s="7">
        <v>14</v>
      </c>
    </row>
    <row r="29" spans="1:10">
      <c t="s" r="A29" s="4">
        <v>249</v>
      </c>
    </row>
    <row r="30" spans="1:10">
      <c t="s" r="A30" s="3">
        <v>227</v>
      </c>
    </row>
    <row r="31" spans="1:10">
      <c t="s" r="A31" s="4">
        <v>247</v>
      </c>
      <c t="n" r="B31" s="5">
        <v>361747</v>
      </c>
      <c t="n" r="C31" s="5">
        <v>4600000</v>
      </c>
      <c t="n" r="D31" s="5">
        <v>5000000</v>
      </c>
    </row>
    <row r="32" spans="1:10">
      <c t="s" r="A32" s="4">
        <v>248</v>
      </c>
      <c t="n" r="B32" s="8">
        <v>21.9</v>
      </c>
      <c t="n" r="C32" s="8">
        <v>21.9</v>
      </c>
      <c t="n" r="D32" s="8">
        <v>19.4</v>
      </c>
    </row>
    <row r="33" spans="1:10">
      <c t="s" r="A33" s="4">
        <v>250</v>
      </c>
    </row>
    <row r="34" spans="1:10">
      <c t="s" r="A34" s="3">
        <v>227</v>
      </c>
    </row>
    <row r="35" spans="1:10">
      <c t="s" r="A35" s="4">
        <v>251</v>
      </c>
      <c t="n" r="I35" s="7">
        <v>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52</v>
      </c>
      <c t="s" r="B1" s="2">
        <v>2</v>
      </c>
      <c t="s" r="C1" s="2">
        <v>53</v>
      </c>
    </row>
    <row r="2" spans="1:3">
      <c t="s" r="A2" s="3">
        <v>131</v>
      </c>
    </row>
    <row r="3" spans="1:3">
      <c t="s" r="A3" s="4">
        <v>253</v>
      </c>
      <c t="n" r="B3" s="7">
        <v>44131</v>
      </c>
      <c t="n" r="C3" s="7">
        <v>42460</v>
      </c>
    </row>
    <row r="4" spans="1:3">
      <c t="s" r="A4" s="4">
        <v>254</v>
      </c>
      <c t="n" r="B4" s="5">
        <v>-1913</v>
      </c>
      <c t="n" r="C4" s="5">
        <v>-2308</v>
      </c>
    </row>
    <row r="5" spans="1:3">
      <c t="s" r="A5" s="4">
        <v>255</v>
      </c>
      <c t="n" r="B5" s="7">
        <v>42218</v>
      </c>
      <c t="n" r="C5" s="7">
        <v>401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56</v>
      </c>
      <c t="s" r="B1" s="2">
        <v>2</v>
      </c>
      <c t="s" r="C1" s="2">
        <v>53</v>
      </c>
    </row>
    <row r="2" spans="1:3">
      <c t="s" r="A2" s="3">
        <v>133</v>
      </c>
    </row>
    <row r="3" spans="1:3">
      <c t="s" r="A3" s="4">
        <v>257</v>
      </c>
      <c t="n" r="B3" s="7">
        <v>8303</v>
      </c>
      <c t="n" r="C3" s="7">
        <v>4875</v>
      </c>
    </row>
    <row r="4" spans="1:3">
      <c t="s" r="A4" s="4">
        <v>258</v>
      </c>
      <c t="n" r="B4" s="5">
        <v>14723</v>
      </c>
      <c t="n" r="C4" s="5">
        <v>17010</v>
      </c>
    </row>
    <row r="5" spans="1:3">
      <c t="s" r="A5" s="4">
        <v>259</v>
      </c>
      <c t="n" r="B5" s="5">
        <v>7908</v>
      </c>
      <c t="n" r="C5" s="5">
        <v>7679</v>
      </c>
    </row>
    <row r="6" spans="1:3">
      <c t="s" r="A6" s="4">
        <v>260</v>
      </c>
      <c t="n" r="B6" s="7">
        <v>30934</v>
      </c>
      <c t="n" r="C6" s="7">
        <v>295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1</v>
      </c>
      <c t="s" r="B1" s="2">
        <v>2</v>
      </c>
      <c t="s" r="C1" s="2">
        <v>53</v>
      </c>
    </row>
    <row r="2" spans="1:3">
      <c t="s" r="A2" s="3">
        <v>262</v>
      </c>
    </row>
    <row r="3" spans="1:3">
      <c t="s" r="A3" s="4">
        <v>263</v>
      </c>
      <c t="n" r="B3" s="7">
        <v>402116</v>
      </c>
      <c t="n" r="C3" s="7">
        <v>400682</v>
      </c>
    </row>
    <row r="4" spans="1:3">
      <c t="s" r="A4" s="4">
        <v>264</v>
      </c>
      <c t="n" r="B4" s="5">
        <v>-64838</v>
      </c>
      <c t="n" r="C4" s="5">
        <v>-47030</v>
      </c>
    </row>
    <row r="5" spans="1:3">
      <c t="s" r="A5" s="4">
        <v>265</v>
      </c>
      <c t="n" r="B5" s="5">
        <v>337278</v>
      </c>
      <c t="n" r="C5" s="5">
        <v>353652</v>
      </c>
    </row>
    <row r="6" spans="1:3">
      <c t="s" r="A6" s="4">
        <v>266</v>
      </c>
    </row>
    <row r="7" spans="1:3">
      <c t="s" r="A7" s="3">
        <v>262</v>
      </c>
    </row>
    <row r="8" spans="1:3">
      <c t="s" r="A8" s="4">
        <v>263</v>
      </c>
      <c t="n" r="B8" s="5">
        <v>12928</v>
      </c>
      <c t="n" r="C8" s="5">
        <v>12930</v>
      </c>
    </row>
    <row r="9" spans="1:3">
      <c t="s" r="A9" s="4">
        <v>267</v>
      </c>
    </row>
    <row r="10" spans="1:3">
      <c t="s" r="A10" s="3">
        <v>262</v>
      </c>
    </row>
    <row r="11" spans="1:3">
      <c t="s" r="A11" s="4">
        <v>263</v>
      </c>
      <c t="n" r="B11" s="5">
        <v>111828</v>
      </c>
      <c t="n" r="C11" s="5">
        <v>111506</v>
      </c>
    </row>
    <row r="12" spans="1:3">
      <c t="s" r="A12" s="4">
        <v>268</v>
      </c>
    </row>
    <row r="13" spans="1:3">
      <c t="s" r="A13" s="3">
        <v>262</v>
      </c>
    </row>
    <row r="14" spans="1:3">
      <c t="s" r="A14" s="4">
        <v>263</v>
      </c>
      <c t="n" r="B14" s="5">
        <v>270724</v>
      </c>
      <c t="n" r="C14" s="5">
        <v>269633</v>
      </c>
    </row>
    <row r="15" spans="1:3">
      <c t="s" r="A15" s="4">
        <v>269</v>
      </c>
    </row>
    <row r="16" spans="1:3">
      <c t="s" r="A16" s="3">
        <v>262</v>
      </c>
    </row>
    <row r="17" spans="1:3">
      <c t="s" r="A17" s="4">
        <v>263</v>
      </c>
      <c t="n" r="B17" s="5">
        <v>3518</v>
      </c>
      <c t="n" r="C17" s="5">
        <v>3448</v>
      </c>
    </row>
    <row r="18" spans="1:3">
      <c t="s" r="A18" s="4">
        <v>270</v>
      </c>
    </row>
    <row r="19" spans="1:3">
      <c t="s" r="A19" s="3">
        <v>262</v>
      </c>
    </row>
    <row r="20" spans="1:3">
      <c t="s" r="A20" s="4">
        <v>263</v>
      </c>
      <c t="n" r="B20" s="7">
        <v>3118</v>
      </c>
      <c t="n" r="C20" s="7">
        <v>31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53</v>
      </c>
    </row>
    <row r="2" spans="1:3">
      <c t="s" r="A2" s="3">
        <v>54</v>
      </c>
    </row>
    <row r="3" spans="1:3">
      <c t="s" r="A3" s="4">
        <v>55</v>
      </c>
      <c t="n" r="B3" s="7">
        <v>15839</v>
      </c>
      <c t="n" r="C3" s="7">
        <v>15627</v>
      </c>
    </row>
    <row r="4" spans="1:3">
      <c t="s" r="A4" s="4">
        <v>56</v>
      </c>
      <c t="n" r="B4" s="5">
        <v>42218</v>
      </c>
      <c t="n" r="C4" s="5">
        <v>40152</v>
      </c>
    </row>
    <row r="5" spans="1:3">
      <c t="s" r="A5" s="4">
        <v>57</v>
      </c>
      <c t="n" r="B5" s="5">
        <v>30934</v>
      </c>
      <c t="n" r="C5" s="5">
        <v>29564</v>
      </c>
    </row>
    <row r="6" spans="1:3">
      <c t="s" r="A6" s="4">
        <v>58</v>
      </c>
      <c t="n" r="B6" s="5">
        <v>8108</v>
      </c>
      <c t="n" r="C6" s="5">
        <v>8330</v>
      </c>
    </row>
    <row r="7" spans="1:3">
      <c t="s" r="A7" s="4">
        <v>59</v>
      </c>
      <c t="n" r="B7" s="5">
        <v>3161</v>
      </c>
      <c t="n" r="C7" s="5">
        <v>3157</v>
      </c>
    </row>
    <row r="8" spans="1:3">
      <c t="s" r="A8" s="4">
        <v>60</v>
      </c>
      <c t="n" r="B8" s="5">
        <v>100260</v>
      </c>
      <c t="n" r="C8" s="5">
        <v>96830</v>
      </c>
    </row>
    <row r="9" spans="1:3">
      <c t="s" r="A9" s="4">
        <v>61</v>
      </c>
      <c t="n" r="B9" s="5">
        <v>337278</v>
      </c>
      <c t="n" r="C9" s="5">
        <v>353652</v>
      </c>
    </row>
    <row r="10" spans="1:3">
      <c t="s" r="A10" s="4">
        <v>62</v>
      </c>
      <c t="n" r="B10" s="5">
        <v>102394</v>
      </c>
      <c t="n" r="C10" s="5">
        <v>110809</v>
      </c>
    </row>
    <row r="11" spans="1:3">
      <c t="s" r="A11" s="4">
        <v>63</v>
      </c>
      <c t="n" r="B11" s="5">
        <v>119945</v>
      </c>
      <c t="n" r="C11" s="5">
        <v>119945</v>
      </c>
    </row>
    <row r="12" spans="1:3">
      <c t="s" r="A12" s="4">
        <v>64</v>
      </c>
      <c t="n" r="B12" s="5">
        <v>10085</v>
      </c>
      <c t="n" r="C12" s="5">
        <v>10919</v>
      </c>
    </row>
    <row r="13" spans="1:3">
      <c t="s" r="A13" s="4">
        <v>65</v>
      </c>
      <c t="n" r="B13" s="5">
        <v>7907</v>
      </c>
      <c t="n" r="C13" s="5">
        <v>8826</v>
      </c>
    </row>
    <row r="14" spans="1:3">
      <c t="s" r="A14" s="4">
        <v>66</v>
      </c>
      <c t="n" r="B14" s="5">
        <v>677869</v>
      </c>
      <c t="n" r="C14" s="5">
        <v>700981</v>
      </c>
    </row>
    <row r="15" spans="1:3">
      <c t="s" r="A15" s="3">
        <v>67</v>
      </c>
    </row>
    <row r="16" spans="1:3">
      <c t="s" r="A16" s="4">
        <v>68</v>
      </c>
      <c t="n" r="B16" s="5">
        <v>23042</v>
      </c>
      <c t="n" r="C16" s="5">
        <v>24561</v>
      </c>
    </row>
    <row r="17" spans="1:3">
      <c t="s" r="A17" s="4">
        <v>69</v>
      </c>
      <c t="n" r="B17" s="5">
        <v>7725</v>
      </c>
      <c t="n" r="C17" s="5">
        <v>11428</v>
      </c>
    </row>
    <row r="18" spans="1:3">
      <c t="s" r="A18" s="4">
        <v>70</v>
      </c>
      <c t="n" r="B18" s="5">
        <v>0</v>
      </c>
      <c t="n" r="C18" s="5">
        <v>0</v>
      </c>
    </row>
    <row r="19" spans="1:3">
      <c t="s" r="A19" s="4">
        <v>71</v>
      </c>
      <c t="n" r="B19" s="5">
        <v>30767</v>
      </c>
      <c t="n" r="C19" s="5">
        <v>35989</v>
      </c>
    </row>
    <row r="20" spans="1:3">
      <c t="s" r="A20" s="4">
        <v>72</v>
      </c>
      <c t="n" r="B20" s="5">
        <v>12861</v>
      </c>
      <c t="n" r="C20" s="5">
        <v>12494</v>
      </c>
    </row>
    <row r="21" spans="1:3">
      <c t="s" r="A21" s="4">
        <v>73</v>
      </c>
      <c t="n" r="B21" s="5">
        <v>329350</v>
      </c>
      <c t="n" r="C21" s="5">
        <v>349125</v>
      </c>
    </row>
    <row r="22" spans="1:3">
      <c t="s" r="A22" s="4">
        <v>74</v>
      </c>
      <c t="n" r="B22" s="7">
        <v>372978</v>
      </c>
      <c t="n" r="C22" s="7">
        <v>397608</v>
      </c>
    </row>
    <row r="23" spans="1:3">
      <c t="s" r="A23" s="3">
        <v>75</v>
      </c>
    </row>
    <row r="24" spans="1:3">
      <c t="s" r="A24" s="4">
        <v>76</v>
      </c>
    </row>
    <row r="25" spans="1:3">
      <c t="s" r="A25" s="4">
        <v>77</v>
      </c>
      <c t="n" r="B25" s="7">
        <v>43</v>
      </c>
      <c t="n" r="C25" s="7">
        <v>44</v>
      </c>
    </row>
    <row r="26" spans="1:3">
      <c t="s" r="A26" s="4">
        <v>78</v>
      </c>
      <c t="n" r="B26" s="5">
        <v>308694</v>
      </c>
      <c t="n" r="C26" s="5">
        <v>288393</v>
      </c>
    </row>
    <row r="27" spans="1:3">
      <c t="s" r="A27" s="4">
        <v>79</v>
      </c>
      <c t="n" r="B27" s="5">
        <v>-20036</v>
      </c>
    </row>
    <row r="28" spans="1:3">
      <c t="s" r="A28" s="4">
        <v>80</v>
      </c>
      <c t="n" r="B28" s="5">
        <v>-3700</v>
      </c>
      <c t="n" r="C28" s="5">
        <v>-3060</v>
      </c>
    </row>
    <row r="29" spans="1:3">
      <c t="s" r="A29" s="4">
        <v>81</v>
      </c>
      <c t="n" r="B29" s="5">
        <v>19890</v>
      </c>
      <c t="n" r="C29" s="5">
        <v>17996</v>
      </c>
    </row>
    <row r="30" spans="1:3">
      <c t="s" r="A30" s="4">
        <v>82</v>
      </c>
      <c t="n" r="B30" s="5">
        <v>304891</v>
      </c>
      <c t="n" r="C30" s="5">
        <v>303373</v>
      </c>
    </row>
    <row r="31" spans="1:3">
      <c t="s" r="A31" s="4">
        <v>83</v>
      </c>
      <c t="n" r="B31" s="7">
        <v>677869</v>
      </c>
      <c t="n" r="C31" s="7">
        <v>7009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1</v>
      </c>
      <c t="s" r="B1" s="2">
        <v>25</v>
      </c>
      <c t="s" r="D1" s="2">
        <v>1</v>
      </c>
    </row>
    <row r="2" spans="1:5">
      <c t="s" r="B2" s="2">
        <v>2</v>
      </c>
      <c t="s" r="C2" s="2">
        <v>26</v>
      </c>
      <c t="s" r="D2" s="2">
        <v>2</v>
      </c>
      <c t="s" r="E2" s="2">
        <v>26</v>
      </c>
    </row>
    <row r="3" spans="1:5">
      <c t="s" r="A3" s="3">
        <v>136</v>
      </c>
    </row>
    <row r="4" spans="1:5">
      <c t="s" r="A4" s="4">
        <v>272</v>
      </c>
      <c t="n" r="B4" s="7">
        <v>9</v>
      </c>
      <c t="n" r="C4" s="11">
        <v>8.800000000000001</v>
      </c>
      <c t="n" r="D4" s="11">
        <v>17.9</v>
      </c>
      <c t="n" r="E4" s="11">
        <v>1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3</v>
      </c>
      <c t="s" r="B1" s="2">
        <v>2</v>
      </c>
      <c t="s" r="C1" s="2">
        <v>53</v>
      </c>
    </row>
    <row r="2" spans="1:3">
      <c t="s" r="A2" s="3">
        <v>274</v>
      </c>
    </row>
    <row r="3" spans="1:3">
      <c t="s" r="A3" s="4">
        <v>275</v>
      </c>
      <c t="n" r="B3" s="7">
        <v>136406</v>
      </c>
      <c t="n" r="C3" s="7">
        <v>136480</v>
      </c>
    </row>
    <row r="4" spans="1:3">
      <c t="s" r="A4" s="4">
        <v>276</v>
      </c>
      <c t="n" r="B4" s="5">
        <v>-34012</v>
      </c>
      <c t="n" r="C4" s="5">
        <v>-25671</v>
      </c>
    </row>
    <row r="5" spans="1:3">
      <c t="s" r="A5" s="4">
        <v>62</v>
      </c>
      <c t="n" r="B5" s="5">
        <v>102394</v>
      </c>
      <c t="n" r="C5" s="5">
        <v>110809</v>
      </c>
    </row>
    <row r="6" spans="1:3">
      <c t="s" r="A6" s="4">
        <v>277</v>
      </c>
    </row>
    <row r="7" spans="1:3">
      <c t="s" r="A7" s="3">
        <v>274</v>
      </c>
    </row>
    <row r="8" spans="1:3">
      <c t="s" r="A8" s="4">
        <v>275</v>
      </c>
      <c t="n" r="B8" s="5">
        <v>116818</v>
      </c>
      <c t="n" r="C8" s="5">
        <v>117243</v>
      </c>
    </row>
    <row r="9" spans="1:3">
      <c t="s" r="A9" s="4">
        <v>278</v>
      </c>
    </row>
    <row r="10" spans="1:3">
      <c t="s" r="A10" s="3">
        <v>274</v>
      </c>
    </row>
    <row r="11" spans="1:3">
      <c t="s" r="A11" s="4">
        <v>275</v>
      </c>
      <c t="n" r="B11" s="5">
        <v>4736</v>
      </c>
      <c t="n" r="C11" s="5">
        <v>4332</v>
      </c>
    </row>
    <row r="12" spans="1:3">
      <c t="s" r="A12" s="4">
        <v>279</v>
      </c>
    </row>
    <row r="13" spans="1:3">
      <c t="s" r="A13" s="3">
        <v>274</v>
      </c>
    </row>
    <row r="14" spans="1:3">
      <c t="s" r="A14" s="4">
        <v>275</v>
      </c>
      <c t="n" r="B14" s="7">
        <v>14852</v>
      </c>
      <c t="n" r="C14" s="7">
        <v>149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25</v>
      </c>
      <c t="s" r="D1" s="2">
        <v>1</v>
      </c>
    </row>
    <row r="2" spans="1:5">
      <c t="s" r="B2" s="2">
        <v>2</v>
      </c>
      <c t="s" r="C2" s="2">
        <v>26</v>
      </c>
      <c t="s" r="D2" s="2">
        <v>2</v>
      </c>
      <c t="s" r="E2" s="2">
        <v>26</v>
      </c>
    </row>
    <row r="3" spans="1:5">
      <c t="s" r="A3" s="3">
        <v>274</v>
      </c>
    </row>
    <row r="4" spans="1:5">
      <c t="s" r="A4" s="4">
        <v>281</v>
      </c>
      <c t="n" r="B4" s="7">
        <v>4200</v>
      </c>
      <c t="n" r="C4" s="7">
        <v>5100</v>
      </c>
      <c t="n" r="D4" s="7">
        <v>8400</v>
      </c>
      <c t="n" r="E4" s="7">
        <v>10200</v>
      </c>
    </row>
    <row r="5" spans="1:5">
      <c t="s" r="A5" s="4">
        <v>278</v>
      </c>
    </row>
    <row r="6" spans="1:5">
      <c t="s" r="A6" s="3">
        <v>274</v>
      </c>
    </row>
    <row r="7" spans="1:5">
      <c t="s" r="A7" s="4">
        <v>281</v>
      </c>
      <c t="n" r="B7" s="7">
        <v>400</v>
      </c>
      <c t="n" r="D7" s="7">
        <v>700</v>
      </c>
      <c t="n" r="E7" s="7">
        <v>10</v>
      </c>
    </row>
    <row r="8" spans="1:5">
      <c t="s" r="A8" s="4">
        <v>282</v>
      </c>
      <c t="s" r="D8" s="4">
        <v>283</v>
      </c>
    </row>
    <row r="9" spans="1:5">
      <c t="s" r="A9" s="4">
        <v>277</v>
      </c>
    </row>
    <row r="10" spans="1:5">
      <c t="s" r="A10" s="3">
        <v>274</v>
      </c>
    </row>
    <row r="11" spans="1:5">
      <c t="s" r="A11" s="4">
        <v>284</v>
      </c>
      <c t="s" r="D11" s="4">
        <v>285</v>
      </c>
    </row>
    <row r="12" spans="1:5">
      <c t="s" r="A12" s="4">
        <v>279</v>
      </c>
    </row>
    <row r="13" spans="1:5">
      <c t="s" r="A13" s="3">
        <v>274</v>
      </c>
    </row>
    <row r="14" spans="1:5">
      <c t="s" r="A14" s="4">
        <v>284</v>
      </c>
      <c t="s" r="D14" s="4">
        <v>2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6</v>
      </c>
      <c t="s" r="B1" s="2">
        <v>2</v>
      </c>
      <c t="s" r="C1" s="2">
        <v>53</v>
      </c>
    </row>
    <row r="2" spans="1:3">
      <c t="s" r="A2" s="3">
        <v>142</v>
      </c>
    </row>
    <row r="3" spans="1:3">
      <c t="s" r="A3" s="4">
        <v>287</v>
      </c>
      <c t="n" r="B3" s="7">
        <v>4385</v>
      </c>
      <c t="n" r="C3" s="7">
        <v>7945</v>
      </c>
    </row>
    <row r="4" spans="1:3">
      <c t="s" r="A4" s="4">
        <v>288</v>
      </c>
      <c t="n" r="B4" s="5">
        <v>726</v>
      </c>
      <c t="n" r="C4" s="5">
        <v>1220</v>
      </c>
    </row>
    <row r="5" spans="1:3">
      <c t="s" r="A5" s="4">
        <v>289</v>
      </c>
      <c t="n" r="B5" s="5">
        <v>2614</v>
      </c>
      <c t="n" r="C5" s="5">
        <v>2263</v>
      </c>
    </row>
    <row r="6" spans="1:3">
      <c t="s" r="A6" s="4">
        <v>290</v>
      </c>
      <c t="n" r="B6" s="7">
        <v>7725</v>
      </c>
      <c t="n" r="C6" s="7">
        <v>114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91</v>
      </c>
      <c t="s" r="B1" s="2">
        <v>1</v>
      </c>
    </row>
    <row r="2" spans="1:3">
      <c t="s" r="B2" s="2">
        <v>2</v>
      </c>
      <c t="s" r="C2" s="2">
        <v>53</v>
      </c>
    </row>
    <row r="3" spans="1:3">
      <c t="s" r="A3" s="3">
        <v>145</v>
      </c>
    </row>
    <row r="4" spans="1:3">
      <c t="s" r="A4" s="4">
        <v>292</v>
      </c>
      <c t="n" r="B4" s="7">
        <v>400000</v>
      </c>
      <c t="n" r="C4" s="7">
        <v>400000</v>
      </c>
    </row>
    <row r="5" spans="1:3">
      <c t="s" r="A5" s="4">
        <v>293</v>
      </c>
      <c t="s" r="B5" s="4">
        <v>294</v>
      </c>
    </row>
    <row r="6" spans="1:3">
      <c t="s" r="A6" s="4">
        <v>295</v>
      </c>
      <c t="n" r="B6"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6</v>
      </c>
      <c t="s" r="B1" s="2">
        <v>25</v>
      </c>
      <c t="s" r="D1" s="2">
        <v>1</v>
      </c>
    </row>
    <row r="2" spans="1:6">
      <c t="s" r="B2" s="2">
        <v>2</v>
      </c>
      <c t="s" r="C2" s="2">
        <v>26</v>
      </c>
      <c t="s" r="D2" s="2">
        <v>2</v>
      </c>
      <c t="s" r="E2" s="2">
        <v>26</v>
      </c>
      <c t="s" r="F2" s="2">
        <v>53</v>
      </c>
    </row>
    <row r="3" spans="1:6">
      <c t="s" r="A3" s="3">
        <v>148</v>
      </c>
    </row>
    <row r="4" spans="1:6">
      <c t="s" r="A4" s="4">
        <v>297</v>
      </c>
      <c t="n" r="B4" s="11">
        <v>1.1</v>
      </c>
      <c t="n" r="C4" s="11">
        <v>1.2</v>
      </c>
      <c t="n" r="D4" s="11">
        <v>2.1</v>
      </c>
      <c t="n" r="E4" s="11">
        <v>2.5</v>
      </c>
    </row>
    <row r="5" spans="1:6">
      <c t="s" r="A5" s="4">
        <v>298</v>
      </c>
      <c t="n" r="B5" s="11">
        <v>3.6</v>
      </c>
      <c t="n" r="D5" s="11">
        <v>3.6</v>
      </c>
      <c t="n" r="F5" s="11">
        <v>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299</v>
      </c>
      <c t="s" r="B1" s="2">
        <v>300</v>
      </c>
    </row>
    <row r="2" spans="1:2">
      <c t="s" r="A2" s="3">
        <v>148</v>
      </c>
    </row>
    <row r="3" spans="1:2">
      <c t="s" r="A3" s="4">
        <v>301</v>
      </c>
      <c t="n" r="B3" s="7">
        <v>5459</v>
      </c>
    </row>
    <row r="4" spans="1:2">
      <c t="s" r="A4" s="4">
        <v>302</v>
      </c>
      <c t="n" r="B4" s="5">
        <v>846</v>
      </c>
    </row>
    <row r="5" spans="1:2">
      <c t="s" r="A5" s="4">
        <v>303</v>
      </c>
      <c t="n" r="B5" s="5">
        <v>1320</v>
      </c>
    </row>
    <row r="6" spans="1:2">
      <c t="s" r="A6" s="4">
        <v>304</v>
      </c>
      <c t="n" r="B6" s="5">
        <v>1183</v>
      </c>
    </row>
    <row r="7" spans="1:2">
      <c t="s" r="A7" s="4">
        <v>305</v>
      </c>
      <c t="n" r="B7" s="5">
        <v>616</v>
      </c>
    </row>
    <row r="8" spans="1:2">
      <c t="s" r="A8" s="4">
        <v>306</v>
      </c>
      <c t="n" r="B8" s="5">
        <v>1494</v>
      </c>
    </row>
    <row r="9" spans="1:2">
      <c t="s" r="A9" s="4">
        <v>307</v>
      </c>
      <c t="n" r="B9" s="5">
        <v>0</v>
      </c>
    </row>
    <row r="10" spans="1:2">
      <c t="s" r="A10" s="4">
        <v>308</v>
      </c>
      <c t="n" r="B10" s="5">
        <v>0</v>
      </c>
    </row>
    <row r="11" spans="1:2">
      <c t="s" r="A11" s="4">
        <v>309</v>
      </c>
      <c t="n" r="B11" s="5">
        <v>156824</v>
      </c>
    </row>
    <row r="12" spans="1:2">
      <c t="s" r="A12" s="4">
        <v>310</v>
      </c>
      <c t="n" r="B12" s="5">
        <v>16370</v>
      </c>
    </row>
    <row r="13" spans="1:2">
      <c t="s" r="A13" s="4">
        <v>311</v>
      </c>
      <c t="n" r="B13" s="5">
        <v>29959</v>
      </c>
    </row>
    <row r="14" spans="1:2">
      <c t="s" r="A14" s="4">
        <v>312</v>
      </c>
      <c t="n" r="B14" s="5">
        <v>29446</v>
      </c>
    </row>
    <row r="15" spans="1:2">
      <c t="s" r="A15" s="4">
        <v>313</v>
      </c>
      <c t="n" r="B15" s="5">
        <v>19410</v>
      </c>
    </row>
    <row r="16" spans="1:2">
      <c t="s" r="A16" s="4">
        <v>314</v>
      </c>
      <c t="n" r="B16" s="5">
        <v>16529</v>
      </c>
    </row>
    <row r="17" spans="1:2">
      <c t="s" r="A17" s="4">
        <v>315</v>
      </c>
      <c t="n" r="B17" s="5">
        <v>14145</v>
      </c>
    </row>
    <row r="18" spans="1:2">
      <c t="s" r="A18" s="4">
        <v>316</v>
      </c>
      <c t="n" r="B18" s="5">
        <v>30965</v>
      </c>
    </row>
    <row r="19" spans="1:2">
      <c t="s" r="A19" s="4">
        <v>317</v>
      </c>
      <c t="n" r="B19" s="5">
        <v>162283</v>
      </c>
    </row>
    <row r="20" spans="1:2">
      <c t="s" r="A20" s="4">
        <v>318</v>
      </c>
      <c t="n" r="B20" s="5">
        <v>17216</v>
      </c>
    </row>
    <row r="21" spans="1:2">
      <c t="s" r="A21" s="4">
        <v>319</v>
      </c>
      <c t="n" r="B21" s="5">
        <v>31279</v>
      </c>
    </row>
    <row r="22" spans="1:2">
      <c t="s" r="A22" s="4">
        <v>320</v>
      </c>
      <c t="n" r="B22" s="5">
        <v>30629</v>
      </c>
    </row>
    <row r="23" spans="1:2">
      <c t="s" r="A23" s="4">
        <v>321</v>
      </c>
      <c t="n" r="B23" s="5">
        <v>20026</v>
      </c>
    </row>
    <row r="24" spans="1:2">
      <c t="s" r="A24" s="4">
        <v>322</v>
      </c>
      <c t="n" r="B24" s="5">
        <v>18023</v>
      </c>
    </row>
    <row r="25" spans="1:2">
      <c t="s" r="A25" s="4">
        <v>323</v>
      </c>
      <c t="n" r="B25" s="5">
        <v>14145</v>
      </c>
    </row>
    <row r="26" spans="1:2">
      <c t="s" r="A26" s="4">
        <v>324</v>
      </c>
      <c t="n" r="B26" s="7">
        <v>309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r="1" spans="1:5">
      <c t="s" r="A1" s="1">
        <v>325</v>
      </c>
      <c t="s" r="B1" s="2">
        <v>25</v>
      </c>
      <c t="s" r="C1" s="2">
        <v>1</v>
      </c>
      <c t="s" r="D1" s="2">
        <v>326</v>
      </c>
    </row>
    <row r="2" spans="1:5">
      <c t="s" r="B2" s="2">
        <v>327</v>
      </c>
      <c t="s" r="C2" s="2">
        <v>2</v>
      </c>
      <c t="s" r="D2" s="2">
        <v>328</v>
      </c>
      <c t="s" r="E2" s="2">
        <v>329</v>
      </c>
    </row>
    <row r="3" spans="1:5">
      <c t="s" r="A3" s="4">
        <v>232</v>
      </c>
    </row>
    <row r="4" spans="1:5">
      <c t="s" r="A4" s="3">
        <v>330</v>
      </c>
    </row>
    <row r="5" spans="1:5">
      <c t="s" r="A5" s="4">
        <v>331</v>
      </c>
      <c t="n" r="D5" s="7">
        <v>129700</v>
      </c>
    </row>
    <row r="6" spans="1:5">
      <c t="s" r="A6" s="4">
        <v>332</v>
      </c>
      <c t="s" r="C6" s="4">
        <v>333</v>
      </c>
    </row>
    <row r="7" spans="1:5">
      <c t="s" r="A7" s="4">
        <v>334</v>
      </c>
    </row>
    <row r="8" spans="1:5">
      <c t="s" r="A8" s="3">
        <v>330</v>
      </c>
    </row>
    <row r="9" spans="1:5">
      <c t="s" r="A9" s="4">
        <v>335</v>
      </c>
      <c t="s" r="E9" s="4">
        <v>336</v>
      </c>
    </row>
    <row r="10" spans="1:5">
      <c t="s" r="A10" s="4">
        <v>337</v>
      </c>
      <c t="n" r="B10" s="7">
        <v>2000000</v>
      </c>
    </row>
    <row r="11" spans="1:5">
      <c t="s" r="A11" s="4">
        <v>338</v>
      </c>
    </row>
    <row r="12" spans="1:5">
      <c t="s" r="A12" s="3">
        <v>330</v>
      </c>
    </row>
    <row r="13" spans="1:5">
      <c t="s" r="A13" s="4">
        <v>251</v>
      </c>
      <c t="n" r="C13" s="7">
        <v>2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39</v>
      </c>
      <c t="s" r="B1" s="2">
        <v>2</v>
      </c>
      <c t="s" r="C1" s="2">
        <v>2</v>
      </c>
      <c t="s" r="D1" s="2">
        <v>26</v>
      </c>
      <c t="s" r="E1" s="2">
        <v>2</v>
      </c>
      <c t="s" r="F1" s="2">
        <v>26</v>
      </c>
    </row>
    <row r="2" spans="1:6">
      <c t="s" r="A2" s="3">
        <v>340</v>
      </c>
    </row>
    <row r="3" spans="1:6">
      <c t="s" r="A3" s="4">
        <v>341</v>
      </c>
      <c t="n" r="C3" s="11">
        <v>11.3</v>
      </c>
      <c t="n" r="D3" s="7">
        <v>12</v>
      </c>
      <c t="n" r="E3" s="11">
        <v>22.4</v>
      </c>
      <c t="n" r="F3" s="11">
        <v>24.9</v>
      </c>
    </row>
    <row r="4" spans="1:6">
      <c t="s" r="A4" s="4">
        <v>342</v>
      </c>
      <c t="n" r="B4" s="11">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3</v>
      </c>
      <c t="s" r="B1" s="2">
        <v>1</v>
      </c>
    </row>
    <row r="2" spans="1:3">
      <c t="s" r="B2" s="2">
        <v>2</v>
      </c>
      <c t="s" r="C2" s="2">
        <v>53</v>
      </c>
    </row>
    <row r="3" spans="1:3">
      <c t="s" r="A3" s="3">
        <v>344</v>
      </c>
    </row>
    <row r="4" spans="1:3">
      <c t="s" r="A4" s="4">
        <v>345</v>
      </c>
      <c t="n" r="B4" s="7">
        <v>0</v>
      </c>
    </row>
    <row r="5" spans="1:3">
      <c t="s" r="A5" s="4">
        <v>346</v>
      </c>
    </row>
    <row r="6" spans="1:3">
      <c t="s" r="A6" s="3">
        <v>344</v>
      </c>
    </row>
    <row r="7" spans="1:3">
      <c t="s" r="A7" s="4">
        <v>347</v>
      </c>
      <c t="n" r="B7" s="5">
        <v>0</v>
      </c>
      <c t="n" r="C7" s="7">
        <v>30000</v>
      </c>
    </row>
    <row r="8" spans="1:3">
      <c t="s" r="A8" s="4">
        <v>348</v>
      </c>
    </row>
    <row r="9" spans="1:3">
      <c t="s" r="A9" s="3">
        <v>344</v>
      </c>
    </row>
    <row r="10" spans="1:3">
      <c t="s" r="A10" s="4">
        <v>349</v>
      </c>
      <c t="n" r="B10" s="5">
        <v>-400000</v>
      </c>
      <c t="n" r="C10" s="5">
        <v>-900000</v>
      </c>
    </row>
    <row r="11" spans="1:3">
      <c t="s" r="A11" s="4">
        <v>350</v>
      </c>
      <c t="n" r="B11" s="7">
        <v>-200000</v>
      </c>
      <c t="n" r="C11" s="7">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84</v>
      </c>
      <c t="s" r="B1" s="2">
        <v>2</v>
      </c>
      <c t="s" r="C1" s="2">
        <v>53</v>
      </c>
    </row>
    <row r="2" spans="1:3">
      <c t="s" r="A2" s="3">
        <v>85</v>
      </c>
    </row>
    <row r="3" spans="1:3">
      <c t="s" r="A3" s="4">
        <v>86</v>
      </c>
      <c t="n" r="B3" s="9">
        <v>0.001</v>
      </c>
      <c t="n" r="C3" s="9">
        <v>0.001</v>
      </c>
    </row>
    <row r="4" spans="1:3">
      <c t="s" r="A4" s="4">
        <v>87</v>
      </c>
      <c t="n" r="B4" s="5">
        <v>10000000</v>
      </c>
      <c t="n" r="C4" s="5">
        <v>10000000</v>
      </c>
    </row>
    <row r="5" spans="1:3">
      <c t="s" r="A5" s="4">
        <v>88</v>
      </c>
      <c t="n" r="B5" s="5">
        <v>0</v>
      </c>
      <c t="n" r="C5" s="5">
        <v>0</v>
      </c>
    </row>
    <row r="6" spans="1:3">
      <c t="s" r="A6" s="4">
        <v>89</v>
      </c>
      <c t="n" r="B6" s="5">
        <v>0</v>
      </c>
      <c t="n" r="C6" s="5">
        <v>0</v>
      </c>
    </row>
    <row r="7" spans="1:3">
      <c t="s" r="A7" s="4">
        <v>90</v>
      </c>
      <c t="n" r="B7" s="9">
        <v>0.001</v>
      </c>
      <c t="n" r="C7" s="9">
        <v>0.001</v>
      </c>
    </row>
    <row r="8" spans="1:3">
      <c t="s" r="A8" s="4">
        <v>91</v>
      </c>
      <c t="n" r="B8" s="5">
        <v>190000000</v>
      </c>
      <c t="n" r="C8" s="5">
        <v>190000000</v>
      </c>
    </row>
    <row r="9" spans="1:3">
      <c t="s" r="A9" s="4">
        <v>92</v>
      </c>
      <c t="n" r="B9" s="5">
        <v>43205636</v>
      </c>
      <c t="n" r="C9" s="5">
        <v>44069000</v>
      </c>
    </row>
    <row r="10" spans="1:3">
      <c t="s" r="A10" s="4">
        <v>93</v>
      </c>
      <c t="n" r="B10" s="5">
        <v>43205636</v>
      </c>
      <c t="n" r="C10" s="5">
        <v>4406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51</v>
      </c>
      <c t="s" r="B1" s="2">
        <v>2</v>
      </c>
      <c t="s" r="C1" s="2">
        <v>53</v>
      </c>
    </row>
    <row r="2" spans="1:3">
      <c t="s" r="A2" s="3">
        <v>352</v>
      </c>
    </row>
    <row r="3" spans="1:3">
      <c t="s" r="A3" s="4">
        <v>353</v>
      </c>
      <c t="n" r="B3" s="7">
        <v>329350</v>
      </c>
      <c t="n" r="C3" s="7">
        <v>349125</v>
      </c>
    </row>
    <row r="4" spans="1:3">
      <c t="s" r="A4" s="4">
        <v>354</v>
      </c>
      <c t="n" r="B4" s="5">
        <v>0</v>
      </c>
      <c t="n" r="C4" s="5">
        <v>0</v>
      </c>
    </row>
    <row r="5" spans="1:3">
      <c t="s" r="A5" s="4">
        <v>355</v>
      </c>
      <c t="n" r="B5" s="5">
        <v>329350</v>
      </c>
      <c t="n" r="C5" s="5">
        <v>349125</v>
      </c>
    </row>
    <row r="6" spans="1:3">
      <c t="s" r="A6" s="4">
        <v>353</v>
      </c>
      <c t="n" r="B6" s="5">
        <v>329350</v>
      </c>
      <c t="n" r="C6" s="5">
        <v>349125</v>
      </c>
    </row>
    <row r="7" spans="1:3">
      <c t="s" r="A7" s="4">
        <v>356</v>
      </c>
    </row>
    <row r="8" spans="1:3">
      <c t="s" r="A8" s="3">
        <v>352</v>
      </c>
    </row>
    <row r="9" spans="1:3">
      <c t="s" r="A9" s="4">
        <v>357</v>
      </c>
      <c t="n" r="B9" s="5">
        <v>-2638</v>
      </c>
      <c t="n" r="C9" s="5">
        <v>-2863</v>
      </c>
    </row>
    <row r="10" spans="1:3">
      <c t="s" r="A10" s="4">
        <v>358</v>
      </c>
    </row>
    <row r="11" spans="1:3">
      <c t="s" r="A11" s="3">
        <v>352</v>
      </c>
    </row>
    <row r="12" spans="1:3">
      <c t="s" r="A12" s="4">
        <v>359</v>
      </c>
      <c t="n" r="B12" s="7">
        <v>331988</v>
      </c>
      <c t="n" r="C12" s="7">
        <v>3519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s>
  <sheetData>
    <row r="1" spans="1:5">
      <c t="s" r="A1" s="1">
        <v>360</v>
      </c>
      <c t="s" r="B1" s="2">
        <v>53</v>
      </c>
      <c t="s" r="C1" s="2">
        <v>2</v>
      </c>
      <c t="s" r="D1" s="2">
        <v>53</v>
      </c>
      <c t="s" r="E1" s="2">
        <v>361</v>
      </c>
    </row>
    <row r="2" spans="1:5">
      <c t="s" r="A2" s="3">
        <v>352</v>
      </c>
    </row>
    <row r="3" spans="1:5">
      <c t="s" r="A3" s="4">
        <v>362</v>
      </c>
      <c t="s" r="C3" s="4">
        <v>363</v>
      </c>
    </row>
    <row r="4" spans="1:5">
      <c t="s" r="A4" s="4">
        <v>364</v>
      </c>
      <c t="s" r="E4" s="4">
        <v>365</v>
      </c>
    </row>
    <row r="5" spans="1:5">
      <c t="s" r="A5" s="4">
        <v>366</v>
      </c>
    </row>
    <row r="6" spans="1:5">
      <c t="s" r="A6" s="3">
        <v>352</v>
      </c>
    </row>
    <row r="7" spans="1:5">
      <c t="s" r="A7" s="4">
        <v>362</v>
      </c>
      <c t="s" r="C7" s="4">
        <v>363</v>
      </c>
      <c t="s" r="D7" s="4">
        <v>363</v>
      </c>
    </row>
    <row r="8" spans="1:5">
      <c t="s" r="A8" s="4">
        <v>367</v>
      </c>
    </row>
    <row r="9" spans="1:5">
      <c t="s" r="A9" s="3">
        <v>352</v>
      </c>
    </row>
    <row r="10" spans="1:5">
      <c t="s" r="A10" s="4">
        <v>368</v>
      </c>
      <c t="s" r="B10" s="4">
        <v>369</v>
      </c>
      <c t="s" r="C10" s="4">
        <v>369</v>
      </c>
    </row>
    <row r="11" spans="1:5">
      <c t="s" r="A11" s="4">
        <v>364</v>
      </c>
      <c t="s" r="B11" s="4">
        <v>365</v>
      </c>
      <c t="s" r="C11" s="4">
        <v>365</v>
      </c>
      <c t="s" r="D11" s="4">
        <v>3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6"/>
    <col customWidth="1" max="10" min="10" width="21"/>
  </cols>
  <sheetData>
    <row r="1" spans="1:10">
      <c t="s" r="A1" s="1">
        <v>370</v>
      </c>
      <c t="s" r="B1" s="2">
        <v>371</v>
      </c>
      <c t="s" r="C1" s="2">
        <v>361</v>
      </c>
      <c t="s" r="D1" s="2">
        <v>372</v>
      </c>
      <c t="s" r="E1" s="2">
        <v>300</v>
      </c>
      <c t="s" r="F1" s="2">
        <v>373</v>
      </c>
      <c t="s" r="G1" s="2">
        <v>300</v>
      </c>
      <c t="s" r="H1" s="2">
        <v>373</v>
      </c>
      <c t="s" r="I1" s="2">
        <v>53</v>
      </c>
      <c t="s" r="J1" s="2">
        <v>374</v>
      </c>
    </row>
    <row r="2" spans="1:10">
      <c t="s" r="A2" s="3">
        <v>352</v>
      </c>
    </row>
    <row r="3" spans="1:10">
      <c t="s" r="A3" s="4">
        <v>375</v>
      </c>
      <c t="n" r="G3" s="7">
        <v>1106000</v>
      </c>
      <c t="n" r="H3" s="7">
        <v>7996000</v>
      </c>
    </row>
    <row r="4" spans="1:10">
      <c t="s" r="A4" s="4">
        <v>376</v>
      </c>
      <c t="s" r="C4" s="4">
        <v>377</v>
      </c>
    </row>
    <row r="5" spans="1:10">
      <c t="s" r="A5" s="4">
        <v>378</v>
      </c>
      <c t="s" r="B5" s="4">
        <v>379</v>
      </c>
    </row>
    <row r="6" spans="1:10">
      <c t="s" r="A6" s="4">
        <v>380</v>
      </c>
      <c t="n" r="E6" s="7">
        <v>3500000</v>
      </c>
      <c t="n" r="F6" s="7">
        <v>4800000</v>
      </c>
      <c t="n" r="G6" s="5">
        <v>7000000</v>
      </c>
      <c t="n" r="H6" s="7">
        <v>11400000</v>
      </c>
    </row>
    <row r="7" spans="1:10">
      <c t="s" r="A7" s="4">
        <v>381</v>
      </c>
      <c t="n" r="E7" s="7">
        <v>12500000</v>
      </c>
      <c t="n" r="G7" s="7">
        <v>12500000</v>
      </c>
    </row>
    <row r="8" spans="1:10">
      <c t="s" r="A8" s="4">
        <v>382</v>
      </c>
      <c t="n" r="G8" s="5">
        <v>6</v>
      </c>
    </row>
    <row r="9" spans="1:10">
      <c t="s" r="A9" s="4">
        <v>383</v>
      </c>
    </row>
    <row r="10" spans="1:10">
      <c t="s" r="A10" s="3">
        <v>352</v>
      </c>
    </row>
    <row r="11" spans="1:10">
      <c t="s" r="A11" s="4">
        <v>364</v>
      </c>
      <c t="s" r="E11" s="4">
        <v>365</v>
      </c>
      <c t="s" r="G11" s="4">
        <v>365</v>
      </c>
    </row>
    <row r="12" spans="1:10">
      <c t="s" r="A12" s="4">
        <v>384</v>
      </c>
      <c t="s" r="G12" s="4">
        <v>385</v>
      </c>
    </row>
    <row r="13" spans="1:10">
      <c t="s" r="A13" s="4">
        <v>386</v>
      </c>
      <c t="s" r="G13" s="4">
        <v>377</v>
      </c>
    </row>
    <row r="14" spans="1:10">
      <c t="s" r="A14" s="4">
        <v>387</v>
      </c>
      <c t="n" r="E14" s="7">
        <v>46400000</v>
      </c>
      <c t="n" r="G14" s="7">
        <v>46400000</v>
      </c>
    </row>
    <row r="15" spans="1:10">
      <c t="s" r="A15" s="4">
        <v>356</v>
      </c>
    </row>
    <row r="16" spans="1:10">
      <c t="s" r="A16" s="3">
        <v>352</v>
      </c>
    </row>
    <row r="17" spans="1:10">
      <c t="s" r="A17" s="4">
        <v>364</v>
      </c>
      <c t="s" r="C17" s="4">
        <v>365</v>
      </c>
    </row>
    <row r="18" spans="1:10">
      <c t="s" r="A18" s="4">
        <v>368</v>
      </c>
      <c t="s" r="C18" s="4">
        <v>388</v>
      </c>
    </row>
    <row r="19" spans="1:10">
      <c t="s" r="A19" s="4">
        <v>389</v>
      </c>
      <c t="n" r="E19" s="5">
        <v>10000000</v>
      </c>
      <c t="n" r="G19" s="5">
        <v>20000000</v>
      </c>
    </row>
    <row r="20" spans="1:10">
      <c t="s" r="A20" s="4">
        <v>390</v>
      </c>
      <c t="n" r="E20" s="7">
        <v>332000000</v>
      </c>
      <c t="n" r="G20" s="7">
        <v>332000000</v>
      </c>
    </row>
    <row r="21" spans="1:10">
      <c t="s" r="A21" s="4">
        <v>391</v>
      </c>
      <c t="s" r="G21" s="4">
        <v>363</v>
      </c>
    </row>
    <row r="22" spans="1:10">
      <c t="s" r="A22" s="4">
        <v>392</v>
      </c>
      <c t="s" r="E22" s="4">
        <v>393</v>
      </c>
      <c t="s" r="G22" s="4">
        <v>393</v>
      </c>
    </row>
    <row r="23" spans="1:10">
      <c t="s" r="A23" s="4">
        <v>394</v>
      </c>
      <c t="n" r="E23" s="7">
        <v>0</v>
      </c>
      <c t="n" r="G23" s="7">
        <v>0</v>
      </c>
    </row>
    <row r="24" spans="1:10">
      <c t="s" r="A24" s="4">
        <v>358</v>
      </c>
    </row>
    <row r="25" spans="1:10">
      <c t="s" r="A25" s="3">
        <v>352</v>
      </c>
    </row>
    <row r="26" spans="1:10">
      <c t="s" r="A26" s="4">
        <v>395</v>
      </c>
      <c t="n" r="J26" s="7">
        <v>415000000</v>
      </c>
    </row>
    <row r="27" spans="1:10">
      <c t="s" r="A27" s="4">
        <v>391</v>
      </c>
      <c t="s" r="G27" s="4">
        <v>363</v>
      </c>
      <c t="s" r="I27" s="4">
        <v>363</v>
      </c>
    </row>
    <row r="28" spans="1:10">
      <c t="s" r="A28" s="4">
        <v>396</v>
      </c>
    </row>
    <row r="29" spans="1:10">
      <c t="s" r="A29" s="3">
        <v>352</v>
      </c>
    </row>
    <row r="30" spans="1:10">
      <c t="s" r="A30" s="4">
        <v>368</v>
      </c>
      <c t="s" r="B30" s="4">
        <v>369</v>
      </c>
    </row>
    <row r="31" spans="1:10">
      <c t="s" r="A31" s="4">
        <v>397</v>
      </c>
    </row>
    <row r="32" spans="1:10">
      <c t="s" r="A32" s="3">
        <v>352</v>
      </c>
    </row>
    <row r="33" spans="1:10">
      <c t="s" r="A33" s="4">
        <v>395</v>
      </c>
      <c t="n" r="J33" s="5">
        <v>40000000</v>
      </c>
    </row>
    <row r="34" spans="1:10">
      <c t="s" r="A34" s="4">
        <v>398</v>
      </c>
    </row>
    <row r="35" spans="1:10">
      <c t="s" r="A35" s="3">
        <v>352</v>
      </c>
    </row>
    <row r="36" spans="1:10">
      <c t="s" r="A36" s="4">
        <v>395</v>
      </c>
      <c t="n" r="J36" s="5">
        <v>10000000</v>
      </c>
    </row>
    <row r="37" spans="1:10">
      <c t="s" r="A37" s="4">
        <v>399</v>
      </c>
    </row>
    <row r="38" spans="1:10">
      <c t="s" r="A38" s="3">
        <v>352</v>
      </c>
    </row>
    <row r="39" spans="1:10">
      <c t="s" r="A39" s="4">
        <v>400</v>
      </c>
      <c t="n" r="J39" s="5">
        <v>50000000</v>
      </c>
    </row>
    <row r="40" spans="1:10">
      <c t="s" r="A40" s="4">
        <v>401</v>
      </c>
    </row>
    <row r="41" spans="1:10">
      <c t="s" r="A41" s="3">
        <v>352</v>
      </c>
    </row>
    <row r="42" spans="1:10">
      <c t="s" r="A42" s="4">
        <v>395</v>
      </c>
      <c t="n" r="J42" s="7">
        <v>155000000</v>
      </c>
    </row>
    <row r="43" spans="1:10">
      <c t="s" r="A43" s="4">
        <v>238</v>
      </c>
    </row>
    <row r="44" spans="1:10">
      <c t="s" r="A44" s="3">
        <v>352</v>
      </c>
    </row>
    <row r="45" spans="1:10">
      <c t="s" r="A45" s="4">
        <v>239</v>
      </c>
      <c t="n" r="D45" s="7">
        <v>152000000</v>
      </c>
    </row>
    <row r="46" spans="1:10">
      <c t="s" r="A46" s="4">
        <v>240</v>
      </c>
      <c t="n" r="D46" s="5">
        <v>6100000</v>
      </c>
    </row>
    <row r="47" spans="1:10">
      <c t="s" r="A47" s="4">
        <v>242</v>
      </c>
      <c t="n" r="D47" s="5">
        <v>3100000</v>
      </c>
    </row>
    <row r="48" spans="1:10">
      <c t="s" r="A48" s="4">
        <v>241</v>
      </c>
      <c t="n" r="D48" s="5">
        <v>155000000</v>
      </c>
    </row>
    <row r="49" spans="1:10">
      <c t="s" r="A49" s="4">
        <v>375</v>
      </c>
      <c t="n" r="D49" s="7">
        <v>69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02</v>
      </c>
      <c t="s" r="B1" s="2">
        <v>300</v>
      </c>
    </row>
    <row r="2" spans="1:2">
      <c t="s" r="A2" s="3">
        <v>403</v>
      </c>
    </row>
    <row r="3" spans="1:2">
      <c t="n" r="A3" s="5">
        <v>2015</v>
      </c>
      <c t="n" r="B3" s="7">
        <v>0</v>
      </c>
    </row>
    <row r="4" spans="1:2">
      <c t="n" r="A4" s="5">
        <v>2016</v>
      </c>
      <c t="n" r="B4" s="5">
        <v>0</v>
      </c>
    </row>
    <row r="5" spans="1:2">
      <c t="n" r="A5" s="5">
        <v>2017</v>
      </c>
      <c t="n" r="B5" s="5">
        <v>0</v>
      </c>
    </row>
    <row r="6" spans="1:2">
      <c t="n" r="A6" s="5">
        <v>2018</v>
      </c>
      <c t="n" r="B6" s="5">
        <v>0</v>
      </c>
    </row>
    <row r="7" spans="1:2">
      <c t="n" r="A7" s="5">
        <v>2019</v>
      </c>
      <c t="n" r="B7" s="5">
        <v>0</v>
      </c>
    </row>
    <row r="8" spans="1:2">
      <c t="s" r="A8" s="4">
        <v>404</v>
      </c>
      <c t="n" r="B8" s="7">
        <v>3319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405</v>
      </c>
      <c t="s" r="B1" s="2">
        <v>406</v>
      </c>
      <c t="s" r="C1" s="2">
        <v>407</v>
      </c>
      <c t="s" r="D1" s="2">
        <v>407</v>
      </c>
    </row>
    <row r="2" spans="1:4">
      <c t="s" r="A2" s="3">
        <v>408</v>
      </c>
    </row>
    <row r="3" spans="1:4">
      <c t="s" r="A3" s="4">
        <v>409</v>
      </c>
      <c t="n" r="C3" s="7">
        <v>405000</v>
      </c>
      <c t="n" r="D3" s="7">
        <v>498000</v>
      </c>
    </row>
    <row r="4" spans="1:4">
      <c t="s" r="A4" s="4">
        <v>410</v>
      </c>
      <c t="n" r="C4" s="5">
        <v>500000</v>
      </c>
    </row>
    <row r="5" spans="1:4">
      <c t="s" r="A5" s="4">
        <v>411</v>
      </c>
      <c t="n" r="B5" s="7">
        <v>400000</v>
      </c>
      <c t="n" r="C5" s="5">
        <v>400000</v>
      </c>
      <c t="n" r="D5" s="5">
        <v>400000</v>
      </c>
    </row>
    <row r="6" spans="1:4">
      <c t="s" r="A6" s="4">
        <v>412</v>
      </c>
      <c t="n" r="B6" s="7">
        <v>0</v>
      </c>
      <c t="n" r="C6" s="7">
        <v>0</v>
      </c>
      <c t="n" r="D6" s="7">
        <v>0</v>
      </c>
    </row>
    <row r="7" spans="1:4">
      <c t="s" r="A7" s="4">
        <v>413</v>
      </c>
    </row>
    <row r="8" spans="1:4">
      <c t="s" r="A8" s="3">
        <v>408</v>
      </c>
    </row>
    <row r="9" spans="1:4">
      <c t="s" r="A9" s="4">
        <v>414</v>
      </c>
      <c t="s" r="B9" s="4">
        <v>415</v>
      </c>
      <c t="s" r="C9" s="4">
        <v>415</v>
      </c>
      <c t="s" r="D9" s="4">
        <v>415</v>
      </c>
    </row>
    <row r="10" spans="1:4">
      <c t="s" r="A10" s="4">
        <v>416</v>
      </c>
    </row>
    <row r="11" spans="1:4">
      <c t="s" r="A11" s="3">
        <v>408</v>
      </c>
    </row>
    <row r="12" spans="1:4">
      <c t="s" r="A12" s="4">
        <v>417</v>
      </c>
      <c t="n" r="B12" s="7">
        <v>203900000</v>
      </c>
      <c t="n" r="C12" s="7">
        <v>203900000</v>
      </c>
      <c t="n" r="D12" s="7">
        <v>203900000</v>
      </c>
    </row>
    <row r="13" spans="1:4">
      <c t="s" r="A13" s="4">
        <v>418</v>
      </c>
      <c t="s" r="B13" s="4">
        <v>419</v>
      </c>
      <c t="s" r="C13" s="4">
        <v>419</v>
      </c>
      <c t="s" r="D13" s="4">
        <v>419</v>
      </c>
    </row>
    <row r="14" spans="1:4">
      <c t="s" r="A14" s="4">
        <v>420</v>
      </c>
      <c t="n" r="C14" s="7">
        <v>30000</v>
      </c>
      <c t="n" r="D14" s="7">
        <v>30000</v>
      </c>
    </row>
    <row r="15" spans="1:4">
      <c t="s" r="A15" s="4">
        <v>421</v>
      </c>
      <c t="n" r="B15" s="7">
        <v>0</v>
      </c>
      <c t="n" r="C15" s="5">
        <v>0</v>
      </c>
      <c t="n" r="D15" s="7">
        <v>0</v>
      </c>
    </row>
    <row r="16" spans="1:4">
      <c t="s" r="A16" s="4">
        <v>422</v>
      </c>
    </row>
    <row r="17" spans="1:4">
      <c t="s" r="A17" s="3">
        <v>408</v>
      </c>
    </row>
    <row r="18" spans="1:4">
      <c t="s" r="A18" s="4">
        <v>423</v>
      </c>
      <c t="n" r="B18" s="5">
        <v>600000</v>
      </c>
    </row>
    <row r="19" spans="1:4">
      <c t="s" r="A19" s="4">
        <v>424</v>
      </c>
      <c t="s" r="D19" s="4">
        <v>425</v>
      </c>
    </row>
    <row r="20" spans="1:4">
      <c t="s" r="A20" s="4">
        <v>409</v>
      </c>
      <c t="n" r="D20" s="7">
        <v>400000</v>
      </c>
    </row>
    <row r="21" spans="1:4">
      <c t="s" r="A21" s="4">
        <v>426</v>
      </c>
      <c t="n" r="D21" s="5">
        <v>200000</v>
      </c>
    </row>
    <row r="22" spans="1:4">
      <c t="s" r="A22" s="4">
        <v>427</v>
      </c>
      <c t="n" r="C22" s="5">
        <v>600000</v>
      </c>
      <c t="n" r="D22" s="5">
        <v>800000</v>
      </c>
    </row>
    <row r="23" spans="1:4">
      <c t="s" r="A23" s="4">
        <v>428</v>
      </c>
      <c t="n" r="B23" s="7">
        <v>400000</v>
      </c>
      <c t="n" r="C23" s="7">
        <v>400000</v>
      </c>
      <c t="n" r="D23" s="7">
        <v>400000</v>
      </c>
    </row>
    <row r="24" spans="1:4">
      <c t="s" r="A24" s="4">
        <v>429</v>
      </c>
    </row>
    <row r="25" spans="1:4">
      <c t="s" r="A25" s="3">
        <v>408</v>
      </c>
    </row>
    <row r="26" spans="1:4">
      <c t="s" r="A26" s="4">
        <v>430</v>
      </c>
      <c t="s" r="D26" s="4">
        <v>4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2</v>
      </c>
      <c t="s" r="B1" s="2">
        <v>25</v>
      </c>
      <c t="s" r="D1" s="2">
        <v>1</v>
      </c>
    </row>
    <row r="2" spans="1:5">
      <c t="s" r="B2" s="2">
        <v>2</v>
      </c>
      <c t="s" r="C2" s="2">
        <v>26</v>
      </c>
      <c t="s" r="D2" s="2">
        <v>2</v>
      </c>
      <c t="s" r="E2" s="2">
        <v>26</v>
      </c>
    </row>
    <row r="3" spans="1:5">
      <c t="s" r="A3" s="3">
        <v>433</v>
      </c>
    </row>
    <row r="4" spans="1:5">
      <c t="s" r="A4" s="4">
        <v>434</v>
      </c>
      <c t="n" r="D4" s="5">
        <v>2</v>
      </c>
    </row>
    <row r="5" spans="1:5">
      <c t="s" r="A5" s="4">
        <v>435</v>
      </c>
    </row>
    <row r="6" spans="1:5">
      <c t="s" r="A6" s="3">
        <v>433</v>
      </c>
    </row>
    <row r="7" spans="1:5">
      <c t="s" r="A7" s="4">
        <v>436</v>
      </c>
      <c t="s" r="B7" s="4">
        <v>437</v>
      </c>
      <c t="s" r="C7" s="4">
        <v>438</v>
      </c>
      <c t="s" r="D7" s="4">
        <v>437</v>
      </c>
      <c t="s" r="E7" s="4">
        <v>4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9</v>
      </c>
      <c t="s" r="B1" s="2">
        <v>25</v>
      </c>
      <c t="s" r="D1" s="2">
        <v>1</v>
      </c>
    </row>
    <row r="2" spans="1:5">
      <c t="s" r="B2" s="2">
        <v>2</v>
      </c>
      <c t="s" r="C2" s="2">
        <v>26</v>
      </c>
      <c t="s" r="D2" s="2">
        <v>2</v>
      </c>
      <c t="s" r="E2" s="2">
        <v>26</v>
      </c>
    </row>
    <row r="3" spans="1:5">
      <c t="s" r="A3" s="3">
        <v>440</v>
      </c>
    </row>
    <row r="4" spans="1:5">
      <c t="s" r="A4" s="4">
        <v>441</v>
      </c>
      <c t="n" r="B4" s="7">
        <v>110996</v>
      </c>
      <c t="n" r="C4" s="7">
        <v>102915</v>
      </c>
      <c t="n" r="D4" s="7">
        <v>203172</v>
      </c>
      <c t="n" r="E4" s="7">
        <v>189888</v>
      </c>
    </row>
    <row r="5" spans="1:5">
      <c t="s" r="A5" s="3">
        <v>442</v>
      </c>
    </row>
    <row r="6" spans="1:5">
      <c t="s" r="A6" s="4">
        <v>443</v>
      </c>
      <c t="n" r="B6" s="5">
        <v>4275</v>
      </c>
      <c t="n" r="C6" s="5">
        <v>12802</v>
      </c>
      <c t="n" r="D6" s="5">
        <v>12177</v>
      </c>
      <c t="n" r="E6" s="5">
        <v>19083</v>
      </c>
    </row>
    <row r="7" spans="1:5">
      <c t="s" r="A7" s="3">
        <v>444</v>
      </c>
    </row>
    <row r="8" spans="1:5">
      <c t="s" r="A8" s="4">
        <v>445</v>
      </c>
      <c t="n" r="B8" s="5">
        <v>-4184</v>
      </c>
      <c t="n" r="C8" s="5">
        <v>-5397</v>
      </c>
      <c t="n" r="D8" s="5">
        <v>-8405</v>
      </c>
      <c t="n" r="E8" s="5">
        <v>-19573</v>
      </c>
    </row>
    <row r="9" spans="1:5">
      <c t="s" r="A9" s="4">
        <v>446</v>
      </c>
      <c t="n" r="B9" s="5">
        <v>-311</v>
      </c>
      <c t="n" r="C9" s="5">
        <v>-237</v>
      </c>
      <c t="n" r="D9" s="5">
        <v>-252</v>
      </c>
      <c t="n" r="E9" s="5">
        <v>-237</v>
      </c>
    </row>
    <row r="10" spans="1:5">
      <c t="s" r="A10" s="4">
        <v>447</v>
      </c>
      <c t="n" r="B10" s="5">
        <v>31</v>
      </c>
      <c t="n" r="C10" s="5">
        <v>-144</v>
      </c>
      <c t="n" r="D10" s="5">
        <v>-417</v>
      </c>
      <c t="n" r="E10" s="5">
        <v>-5330</v>
      </c>
    </row>
    <row r="11" spans="1:5">
      <c t="s" r="A11" s="4">
        <v>39</v>
      </c>
      <c t="n" r="B11" s="5">
        <v>-189</v>
      </c>
      <c t="n" r="C11" s="5">
        <v>7024</v>
      </c>
      <c t="n" r="D11" s="5">
        <v>3103</v>
      </c>
      <c t="n" r="E11" s="5">
        <v>-6057</v>
      </c>
    </row>
    <row r="12" spans="1:5">
      <c t="s" r="A12" s="3">
        <v>448</v>
      </c>
    </row>
    <row r="13" spans="1:5">
      <c t="s" r="A13" s="4">
        <v>449</v>
      </c>
      <c t="n" r="B13" s="5">
        <v>13141</v>
      </c>
      <c t="n" r="C13" s="5">
        <v>13930</v>
      </c>
      <c t="n" r="D13" s="5">
        <v>26270</v>
      </c>
      <c t="n" r="E13" s="5">
        <v>27813</v>
      </c>
    </row>
    <row r="14" spans="1:5">
      <c t="s" r="A14" s="4">
        <v>243</v>
      </c>
    </row>
    <row r="15" spans="1:5">
      <c t="s" r="A15" s="3">
        <v>440</v>
      </c>
    </row>
    <row r="16" spans="1:5">
      <c t="s" r="A16" s="4">
        <v>441</v>
      </c>
      <c t="n" r="B16" s="5">
        <v>107569</v>
      </c>
      <c t="n" r="C16" s="5">
        <v>99222</v>
      </c>
      <c t="n" r="D16" s="5">
        <v>196312</v>
      </c>
      <c t="n" r="E16" s="5">
        <v>182140</v>
      </c>
    </row>
    <row r="17" spans="1:5">
      <c t="s" r="A17" s="3">
        <v>442</v>
      </c>
    </row>
    <row r="18" spans="1:5">
      <c t="s" r="A18" s="4">
        <v>443</v>
      </c>
      <c t="n" r="B18" s="5">
        <v>4418</v>
      </c>
      <c t="n" r="C18" s="5">
        <v>12984</v>
      </c>
      <c t="n" r="D18" s="5">
        <v>12196</v>
      </c>
      <c t="n" r="E18" s="5">
        <v>19340</v>
      </c>
    </row>
    <row r="19" spans="1:5">
      <c t="s" r="A19" s="3">
        <v>448</v>
      </c>
    </row>
    <row r="20" spans="1:5">
      <c t="s" r="A20" s="4">
        <v>449</v>
      </c>
      <c t="n" r="B20" s="5">
        <v>12847</v>
      </c>
      <c t="n" r="C20" s="5">
        <v>13629</v>
      </c>
      <c t="n" r="D20" s="5">
        <v>25682</v>
      </c>
      <c t="n" r="E20" s="5">
        <v>27212</v>
      </c>
    </row>
    <row r="21" spans="1:5">
      <c t="s" r="A21" s="4">
        <v>450</v>
      </c>
    </row>
    <row r="22" spans="1:5">
      <c t="s" r="A22" s="3">
        <v>440</v>
      </c>
    </row>
    <row r="23" spans="1:5">
      <c t="s" r="A23" s="4">
        <v>441</v>
      </c>
      <c t="n" r="B23" s="5">
        <v>3427</v>
      </c>
      <c t="n" r="C23" s="5">
        <v>3693</v>
      </c>
      <c t="n" r="D23" s="5">
        <v>6860</v>
      </c>
      <c t="n" r="E23" s="5">
        <v>7748</v>
      </c>
    </row>
    <row r="24" spans="1:5">
      <c t="s" r="A24" s="3">
        <v>442</v>
      </c>
    </row>
    <row r="25" spans="1:5">
      <c t="s" r="A25" s="4">
        <v>443</v>
      </c>
      <c t="n" r="B25" s="5">
        <v>-143</v>
      </c>
      <c t="n" r="C25" s="5">
        <v>-182</v>
      </c>
      <c t="n" r="D25" s="5">
        <v>-19</v>
      </c>
      <c t="n" r="E25" s="5">
        <v>-257</v>
      </c>
    </row>
    <row r="26" spans="1:5">
      <c t="s" r="A26" s="3">
        <v>448</v>
      </c>
    </row>
    <row r="27" spans="1:5">
      <c t="s" r="A27" s="4">
        <v>449</v>
      </c>
      <c t="n" r="B27" s="7">
        <v>294</v>
      </c>
      <c t="n" r="C27" s="7">
        <v>301</v>
      </c>
      <c t="n" r="D27" s="7">
        <v>588</v>
      </c>
      <c t="n" r="E27" s="7">
        <v>6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t="s" r="A1" s="1">
        <v>451</v>
      </c>
      <c t="s" r="B1" s="2">
        <v>452</v>
      </c>
    </row>
    <row r="2" spans="1:2">
      <c t="s" r="A2" s="3">
        <v>169</v>
      </c>
    </row>
    <row r="3" spans="1:2">
      <c t="s" r="A3" s="4">
        <v>453</v>
      </c>
      <c t="n" r="B3" s="7">
        <v>20</v>
      </c>
    </row>
    <row r="4" spans="1:2">
      <c t="s" r="A4" s="4">
        <v>454</v>
      </c>
      <c t="n" r="B4" s="8">
        <v>21.9</v>
      </c>
    </row>
    <row r="5" spans="1:2">
      <c t="s" r="A5" s="4">
        <v>455</v>
      </c>
      <c t="n" r="B5" s="5">
        <v>913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t="s" r="A1" s="1">
        <v>456</v>
      </c>
      <c t="s" r="B1" s="2">
        <v>457</v>
      </c>
      <c t="s" r="C1" s="2">
        <v>458</v>
      </c>
      <c t="s" r="D1" s="2">
        <v>459</v>
      </c>
      <c t="s" r="E1" s="2">
        <v>460</v>
      </c>
      <c t="s" r="F1" s="2">
        <v>2</v>
      </c>
      <c t="s" r="G1" s="2">
        <v>26</v>
      </c>
      <c t="s" r="H1" s="2">
        <v>2</v>
      </c>
      <c t="s" r="I1" s="2">
        <v>26</v>
      </c>
    </row>
    <row r="2" spans="1:9">
      <c t="s" r="A2" s="3">
        <v>461</v>
      </c>
    </row>
    <row r="3" spans="1:9">
      <c t="s" r="A3" s="4">
        <v>462</v>
      </c>
      <c t="n" r="E3" s="5">
        <v>142000</v>
      </c>
      <c t="n" r="H3" s="5">
        <v>0</v>
      </c>
    </row>
    <row r="4" spans="1:9">
      <c t="s" r="A4" s="4">
        <v>463</v>
      </c>
      <c t="s" r="E4" s="4">
        <v>464</v>
      </c>
    </row>
    <row r="5" spans="1:9">
      <c t="s" r="A5" s="4">
        <v>465</v>
      </c>
      <c t="s" r="E5" s="4">
        <v>466</v>
      </c>
    </row>
    <row r="6" spans="1:9">
      <c t="s" r="A6" s="4">
        <v>467</v>
      </c>
      <c t="s" r="E6" s="4">
        <v>468</v>
      </c>
    </row>
    <row r="7" spans="1:9">
      <c t="s" r="A7" s="4">
        <v>469</v>
      </c>
      <c t="s" r="E7" s="4">
        <v>470</v>
      </c>
    </row>
    <row r="8" spans="1:9">
      <c t="s" r="A8" s="4">
        <v>471</v>
      </c>
      <c t="s" r="E8" s="4">
        <v>472</v>
      </c>
    </row>
    <row r="9" spans="1:9">
      <c t="s" r="A9" s="4">
        <v>473</v>
      </c>
      <c t="n" r="F9" s="7">
        <v>2700000</v>
      </c>
      <c t="n" r="H9" s="7">
        <v>2700000</v>
      </c>
    </row>
    <row r="10" spans="1:9">
      <c t="s" r="A10" s="4">
        <v>474</v>
      </c>
      <c t="n" r="F10" s="5">
        <v>400000</v>
      </c>
      <c t="n" r="H10" s="7">
        <v>400000</v>
      </c>
    </row>
    <row r="11" spans="1:9">
      <c t="s" r="A11" s="4">
        <v>475</v>
      </c>
      <c t="s" r="H11" s="4">
        <v>283</v>
      </c>
    </row>
    <row r="12" spans="1:9">
      <c t="s" r="A12" s="4">
        <v>476</v>
      </c>
      <c t="n" r="F12" s="7">
        <v>300000</v>
      </c>
      <c t="n" r="G12" s="7">
        <v>100000</v>
      </c>
      <c t="n" r="H12" s="7">
        <v>400000</v>
      </c>
      <c t="n" r="I12" s="7">
        <v>200000</v>
      </c>
    </row>
    <row r="13" spans="1:9">
      <c t="s" r="A13" s="4">
        <v>477</v>
      </c>
      <c t="s" r="B13" s="4">
        <v>478</v>
      </c>
    </row>
    <row r="14" spans="1:9">
      <c t="s" r="A14" s="4">
        <v>479</v>
      </c>
      <c t="s" r="H14" s="4">
        <v>480</v>
      </c>
    </row>
    <row r="15" spans="1:9">
      <c t="s" r="A15" s="4">
        <v>481</v>
      </c>
      <c t="s" r="B15" s="4">
        <v>482</v>
      </c>
    </row>
    <row r="16" spans="1:9">
      <c t="s" r="A16" s="4">
        <v>483</v>
      </c>
      <c t="n" r="B16" s="7">
        <v>10000</v>
      </c>
    </row>
    <row r="17" spans="1:9">
      <c t="s" r="A17" s="4">
        <v>484</v>
      </c>
      <c t="s" r="B17" s="4">
        <v>485</v>
      </c>
    </row>
    <row r="18" spans="1:9">
      <c t="s" r="A18" s="4">
        <v>486</v>
      </c>
    </row>
    <row r="19" spans="1:9">
      <c t="s" r="A19" s="3">
        <v>461</v>
      </c>
    </row>
    <row r="20" spans="1:9">
      <c t="s" r="A20" s="4">
        <v>487</v>
      </c>
      <c t="n" r="D20" s="5">
        <v>7581</v>
      </c>
    </row>
    <row r="21" spans="1:9">
      <c t="s" r="A21" s="4">
        <v>488</v>
      </c>
    </row>
    <row r="22" spans="1:9">
      <c t="s" r="A22" s="3">
        <v>461</v>
      </c>
    </row>
    <row r="23" spans="1:9">
      <c t="s" r="A23" s="4">
        <v>487</v>
      </c>
      <c t="n" r="D23" s="5">
        <v>54489</v>
      </c>
    </row>
    <row r="24" spans="1:9">
      <c t="s" r="A24" s="4">
        <v>429</v>
      </c>
    </row>
    <row r="25" spans="1:9">
      <c t="s" r="A25" s="3">
        <v>461</v>
      </c>
    </row>
    <row r="26" spans="1:9">
      <c t="s" r="A26" s="4">
        <v>489</v>
      </c>
      <c t="n" r="B26" s="7">
        <v>600000</v>
      </c>
    </row>
    <row r="27" spans="1:9">
      <c t="s" r="A27" s="4">
        <v>490</v>
      </c>
    </row>
    <row r="28" spans="1:9">
      <c t="s" r="A28" s="3">
        <v>461</v>
      </c>
    </row>
    <row r="29" spans="1:9">
      <c t="s" r="A29" s="4">
        <v>487</v>
      </c>
      <c t="n" r="E29" s="5">
        <v>75000</v>
      </c>
    </row>
    <row r="30" spans="1:9">
      <c t="s" r="A30" s="4">
        <v>491</v>
      </c>
    </row>
    <row r="31" spans="1:9">
      <c t="s" r="A31" s="3">
        <v>461</v>
      </c>
    </row>
    <row r="32" spans="1:9">
      <c t="s" r="A32" s="4">
        <v>487</v>
      </c>
      <c t="n" r="D32" s="5">
        <v>62070</v>
      </c>
      <c t="n" r="H32" s="5">
        <v>71275</v>
      </c>
    </row>
    <row r="33" spans="1:9">
      <c t="s" r="A33" s="4">
        <v>492</v>
      </c>
    </row>
    <row r="34" spans="1:9">
      <c t="s" r="A34" s="3">
        <v>461</v>
      </c>
    </row>
    <row r="35" spans="1:9">
      <c t="s" r="A35" s="4">
        <v>487</v>
      </c>
      <c t="n" r="C35" s="5">
        <v>9205</v>
      </c>
    </row>
    <row r="36" spans="1:9">
      <c t="s" r="A36" s="4">
        <v>493</v>
      </c>
    </row>
    <row r="37" spans="1:9">
      <c t="s" r="A37" s="3">
        <v>461</v>
      </c>
    </row>
    <row r="38" spans="1:9">
      <c t="s" r="A38" s="4">
        <v>487</v>
      </c>
      <c t="n" r="D38" s="5">
        <v>40050</v>
      </c>
      <c t="n" r="H38" s="5">
        <v>46330</v>
      </c>
    </row>
    <row r="39" spans="1:9">
      <c t="s" r="A39" s="4">
        <v>494</v>
      </c>
    </row>
    <row r="40" spans="1:9">
      <c t="s" r="A40" s="3">
        <v>461</v>
      </c>
    </row>
    <row r="41" spans="1:9">
      <c t="s" r="A41" s="4">
        <v>487</v>
      </c>
      <c t="n" r="C41" s="5">
        <v>6280</v>
      </c>
    </row>
    <row r="42" spans="1:9">
      <c t="s" r="A42" s="4">
        <v>495</v>
      </c>
    </row>
    <row r="43" spans="1:9">
      <c t="s" r="A43" s="3">
        <v>461</v>
      </c>
    </row>
    <row r="44" spans="1:9">
      <c t="s" r="A44" s="4">
        <v>496</v>
      </c>
      <c t="s" r="C44" s="4">
        <v>468</v>
      </c>
    </row>
    <row r="45" spans="1:9">
      <c t="s" r="A45" s="4">
        <v>497</v>
      </c>
    </row>
    <row r="46" spans="1:9">
      <c t="s" r="A46" s="3">
        <v>461</v>
      </c>
    </row>
    <row r="47" spans="1:9">
      <c t="s" r="A47" s="4">
        <v>496</v>
      </c>
      <c t="s" r="C47" s="4">
        <v>4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99</v>
      </c>
      <c t="s" r="B1" s="2">
        <v>459</v>
      </c>
      <c t="s" r="C1" s="2">
        <v>460</v>
      </c>
      <c t="s" r="D1" s="2">
        <v>2</v>
      </c>
    </row>
    <row r="2" spans="1:4">
      <c t="s" r="A2" s="4">
        <v>490</v>
      </c>
    </row>
    <row r="3" spans="1:4">
      <c t="s" r="A3" s="3">
        <v>461</v>
      </c>
    </row>
    <row r="4" spans="1:4">
      <c t="s" r="A4" s="4">
        <v>500</v>
      </c>
      <c t="n" r="D4" s="5">
        <v>55000</v>
      </c>
    </row>
    <row r="5" spans="1:4">
      <c t="s" r="A5" s="4">
        <v>501</v>
      </c>
      <c t="n" r="C5" s="5">
        <v>75000</v>
      </c>
    </row>
    <row r="6" spans="1:4">
      <c t="s" r="A6" s="4">
        <v>502</v>
      </c>
      <c t="n" r="D6" s="5">
        <v>-3000</v>
      </c>
    </row>
    <row r="7" spans="1:4">
      <c t="s" r="A7" s="4">
        <v>503</v>
      </c>
      <c t="n" r="D7" s="5">
        <v>-13750</v>
      </c>
    </row>
    <row r="8" spans="1:4">
      <c t="s" r="A8" s="4">
        <v>504</v>
      </c>
      <c t="n" r="D8" s="5">
        <v>38250</v>
      </c>
    </row>
    <row r="9" spans="1:4">
      <c t="s" r="A9" s="4">
        <v>505</v>
      </c>
      <c t="n" r="D9" s="7">
        <v>14</v>
      </c>
    </row>
    <row r="10" spans="1:4">
      <c t="s" r="A10" s="4">
        <v>506</v>
      </c>
      <c t="n" r="D10" s="5">
        <v>14</v>
      </c>
    </row>
    <row r="11" spans="1:4">
      <c t="s" r="A11" s="4">
        <v>507</v>
      </c>
      <c t="n" r="D11" s="5">
        <v>14</v>
      </c>
    </row>
    <row r="12" spans="1:4">
      <c t="s" r="A12" s="4">
        <v>508</v>
      </c>
      <c t="n" r="D12" s="12">
        <v>19.43</v>
      </c>
    </row>
    <row r="13" spans="1:4">
      <c t="s" r="A13" s="4">
        <v>509</v>
      </c>
    </row>
    <row r="14" spans="1:4">
      <c t="s" r="A14" s="3">
        <v>461</v>
      </c>
    </row>
    <row r="15" spans="1:4">
      <c t="s" r="A15" s="4">
        <v>510</v>
      </c>
      <c t="n" r="D15" s="8">
        <v>21.19</v>
      </c>
    </row>
    <row r="16" spans="1:4">
      <c t="s" r="A16" s="4">
        <v>491</v>
      </c>
    </row>
    <row r="17" spans="1:4">
      <c t="s" r="A17" s="3">
        <v>461</v>
      </c>
    </row>
    <row r="18" spans="1:4">
      <c t="s" r="A18" s="4">
        <v>501</v>
      </c>
      <c t="n" r="B18" s="5">
        <v>62070</v>
      </c>
      <c t="n" r="D18" s="5">
        <v>71275</v>
      </c>
    </row>
    <row r="19" spans="1:4">
      <c t="s" r="A19" s="4">
        <v>504</v>
      </c>
      <c t="n" r="D19" s="5">
        <v>71275</v>
      </c>
    </row>
    <row r="20" spans="1:4">
      <c t="s" r="A20" s="4">
        <v>493</v>
      </c>
    </row>
    <row r="21" spans="1:4">
      <c t="s" r="A21" s="3">
        <v>461</v>
      </c>
    </row>
    <row r="22" spans="1:4">
      <c t="s" r="A22" s="4">
        <v>501</v>
      </c>
      <c t="n" r="B22" s="5">
        <v>40050</v>
      </c>
      <c t="n" r="D22" s="5">
        <v>46330</v>
      </c>
    </row>
    <row r="23" spans="1:4">
      <c t="s" r="A23" s="4">
        <v>504</v>
      </c>
      <c t="n" r="D23" s="5">
        <v>463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v>
      </c>
      <c t="s" r="B1" s="2">
        <v>1</v>
      </c>
    </row>
    <row r="2" spans="1:3">
      <c t="s" r="B2" s="2">
        <v>2</v>
      </c>
      <c t="s" r="C2" s="2">
        <v>26</v>
      </c>
    </row>
    <row r="3" spans="1:3">
      <c t="s" r="A3" s="3">
        <v>95</v>
      </c>
    </row>
    <row r="4" spans="1:3">
      <c t="s" r="A4" s="4">
        <v>41</v>
      </c>
      <c t="n" r="B4" s="7">
        <v>1894</v>
      </c>
      <c t="n" r="C4" s="7">
        <v>-3956</v>
      </c>
    </row>
    <row r="5" spans="1:3">
      <c t="s" r="A5" s="3">
        <v>96</v>
      </c>
    </row>
    <row r="6" spans="1:3">
      <c t="s" r="A6" s="4">
        <v>97</v>
      </c>
      <c t="n" r="B6" s="5">
        <v>26270</v>
      </c>
      <c t="n" r="C6" s="5">
        <v>27813</v>
      </c>
    </row>
    <row r="7" spans="1:3">
      <c t="s" r="A7" s="4">
        <v>98</v>
      </c>
      <c t="n" r="B7" s="5">
        <v>-250</v>
      </c>
    </row>
    <row r="8" spans="1:3">
      <c t="s" r="A8" s="4">
        <v>99</v>
      </c>
      <c t="n" r="B8" s="5">
        <v>1106</v>
      </c>
      <c t="n" r="C8" s="5">
        <v>7996</v>
      </c>
    </row>
    <row r="9" spans="1:3">
      <c t="s" r="A9" s="4">
        <v>38</v>
      </c>
      <c t="n" r="B9" s="5">
        <v>252</v>
      </c>
      <c t="n" r="C9" s="5">
        <v>237</v>
      </c>
    </row>
    <row r="10" spans="1:3">
      <c t="s" r="A10" s="4">
        <v>100</v>
      </c>
      <c t="n" r="B10" s="5">
        <v>407</v>
      </c>
      <c t="n" r="C10" s="5">
        <v>215</v>
      </c>
    </row>
    <row r="11" spans="1:3">
      <c t="s" r="A11" s="4">
        <v>101</v>
      </c>
      <c t="n" r="B11" s="5">
        <v>457</v>
      </c>
      <c t="n" r="C11" s="5">
        <v>-1842</v>
      </c>
    </row>
    <row r="12" spans="1:3">
      <c t="s" r="A12" s="3">
        <v>102</v>
      </c>
    </row>
    <row r="13" spans="1:3">
      <c t="s" r="A13" s="4">
        <v>103</v>
      </c>
      <c t="n" r="B13" s="5">
        <v>-1890</v>
      </c>
      <c t="n" r="C13" s="5">
        <v>-3540</v>
      </c>
    </row>
    <row r="14" spans="1:3">
      <c t="s" r="A14" s="4">
        <v>57</v>
      </c>
      <c t="n" r="B14" s="5">
        <v>-1505</v>
      </c>
      <c t="n" r="C14" s="5">
        <v>-8485</v>
      </c>
    </row>
    <row r="15" spans="1:3">
      <c t="s" r="A15" s="4">
        <v>104</v>
      </c>
      <c t="n" r="B15" s="5">
        <v>222</v>
      </c>
      <c t="n" r="C15" s="5">
        <v>686</v>
      </c>
    </row>
    <row r="16" spans="1:3">
      <c t="s" r="A16" s="4">
        <v>68</v>
      </c>
      <c t="n" r="B16" s="5">
        <v>-1302</v>
      </c>
      <c t="n" r="C16" s="5">
        <v>-2885</v>
      </c>
    </row>
    <row r="17" spans="1:3">
      <c t="s" r="A17" s="4">
        <v>105</v>
      </c>
      <c t="n" r="B17" s="5">
        <v>-3120</v>
      </c>
      <c t="n" r="C17" s="5">
        <v>-4193</v>
      </c>
    </row>
    <row r="18" spans="1:3">
      <c t="s" r="A18" s="4">
        <v>106</v>
      </c>
      <c t="n" r="B18" s="5">
        <v>-93</v>
      </c>
      <c t="n" r="C18" s="5">
        <v>255</v>
      </c>
    </row>
    <row r="19" spans="1:3">
      <c t="s" r="A19" s="4">
        <v>107</v>
      </c>
      <c t="n" r="B19" s="5">
        <v>22448</v>
      </c>
      <c t="n" r="C19" s="5">
        <v>12301</v>
      </c>
    </row>
    <row r="20" spans="1:3">
      <c t="s" r="A20" s="3">
        <v>108</v>
      </c>
    </row>
    <row r="21" spans="1:3">
      <c t="s" r="A21" s="4">
        <v>109</v>
      </c>
      <c t="n" r="B21" s="5">
        <v>-1733</v>
      </c>
      <c t="n" r="C21" s="5">
        <v>-1741</v>
      </c>
    </row>
    <row r="22" spans="1:3">
      <c t="s" r="A22" s="4">
        <v>110</v>
      </c>
      <c t="n" r="B22" s="5">
        <v>-554</v>
      </c>
      <c t="n" r="C22" s="5">
        <v>-1130</v>
      </c>
    </row>
    <row r="23" spans="1:3">
      <c t="s" r="A23" s="4">
        <v>111</v>
      </c>
      <c t="n" r="B23" s="5">
        <v>583</v>
      </c>
      <c t="n" r="C23" s="5">
        <v>1540</v>
      </c>
    </row>
    <row r="24" spans="1:3">
      <c t="s" r="A24" s="4">
        <v>112</v>
      </c>
      <c t="n" r="B24" s="5">
        <v>-1704</v>
      </c>
      <c t="n" r="C24" s="5">
        <v>-1331</v>
      </c>
    </row>
    <row r="25" spans="1:3">
      <c t="s" r="A25" s="3">
        <v>113</v>
      </c>
    </row>
    <row r="26" spans="1:3">
      <c t="s" r="A26" s="4">
        <v>114</v>
      </c>
      <c t="n" r="C26" s="5">
        <v>151354</v>
      </c>
    </row>
    <row r="27" spans="1:3">
      <c t="s" r="A27" s="4">
        <v>115</v>
      </c>
      <c t="n" r="B27" s="5">
        <v>-20000</v>
      </c>
      <c t="n" r="C27" s="5">
        <v>-12075</v>
      </c>
    </row>
    <row r="28" spans="1:3">
      <c t="s" r="A28" s="4">
        <v>116</v>
      </c>
      <c t="n" r="C28" s="5">
        <v>-155000</v>
      </c>
    </row>
    <row r="29" spans="1:3">
      <c t="s" r="A29" s="4">
        <v>117</v>
      </c>
      <c t="n" r="B29" s="5">
        <v>0</v>
      </c>
      <c t="n" r="C29" s="5">
        <v>0</v>
      </c>
    </row>
    <row r="30" spans="1:3">
      <c t="s" r="A30" s="4">
        <v>118</v>
      </c>
      <c t="n" r="B30" s="5">
        <v>19893</v>
      </c>
    </row>
    <row r="31" spans="1:3">
      <c t="s" r="A31" s="4">
        <v>119</v>
      </c>
      <c t="n" r="B31" s="5">
        <v>-20036</v>
      </c>
    </row>
    <row r="32" spans="1:3">
      <c t="s" r="A32" s="4">
        <v>120</v>
      </c>
      <c t="n" r="B32" s="5">
        <v>-20143</v>
      </c>
      <c t="n" r="C32" s="5">
        <v>-15721</v>
      </c>
    </row>
    <row r="33" spans="1:3">
      <c t="s" r="A33" s="4">
        <v>121</v>
      </c>
      <c t="n" r="B33" s="5">
        <v>-389</v>
      </c>
      <c t="n" r="C33" s="5">
        <v>-33</v>
      </c>
    </row>
    <row r="34" spans="1:3">
      <c t="s" r="A34" s="4">
        <v>122</v>
      </c>
      <c t="n" r="B34" s="5">
        <v>212</v>
      </c>
      <c t="n" r="C34" s="5">
        <v>-4784</v>
      </c>
    </row>
    <row r="35" spans="1:3">
      <c t="s" r="A35" s="4">
        <v>123</v>
      </c>
      <c t="n" r="B35" s="5">
        <v>15627</v>
      </c>
      <c t="n" r="C35" s="5">
        <v>11822</v>
      </c>
    </row>
    <row r="36" spans="1:3">
      <c t="s" r="A36" s="4">
        <v>124</v>
      </c>
      <c t="n" r="B36" s="7">
        <v>15839</v>
      </c>
      <c t="n" r="C36" s="7">
        <v>70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24"/>
  </cols>
  <sheetData>
    <row r="1" spans="1:3">
      <c t="s" r="A1" s="1">
        <v>511</v>
      </c>
      <c t="s" r="B1" s="2">
        <v>460</v>
      </c>
      <c t="s" r="C1" s="2">
        <v>2</v>
      </c>
    </row>
    <row r="2" spans="1:3">
      <c t="s" r="A2" s="3">
        <v>172</v>
      </c>
    </row>
    <row r="3" spans="1:3">
      <c t="s" r="A3" s="4">
        <v>512</v>
      </c>
      <c t="n" r="C3" s="5">
        <v>142000</v>
      </c>
    </row>
    <row r="4" spans="1:3">
      <c t="s" r="A4" s="4">
        <v>513</v>
      </c>
      <c t="n" r="B4" s="5">
        <v>142000</v>
      </c>
      <c t="n" r="C4" s="5">
        <v>0</v>
      </c>
    </row>
    <row r="5" spans="1:3">
      <c t="s" r="A5" s="4">
        <v>514</v>
      </c>
      <c t="n" r="C5" s="5">
        <v>-1925</v>
      </c>
    </row>
    <row r="6" spans="1:3">
      <c t="s" r="A6" s="4">
        <v>515</v>
      </c>
      <c t="n" r="C6" s="5">
        <v>0</v>
      </c>
    </row>
    <row r="7" spans="1:3">
      <c t="s" r="A7" s="4">
        <v>516</v>
      </c>
      <c t="n" r="C7" s="5">
        <v>140075</v>
      </c>
    </row>
    <row r="8" spans="1:3">
      <c t="s" r="A8" s="4">
        <v>517</v>
      </c>
      <c t="n" r="C8" s="5">
        <v>81462</v>
      </c>
    </row>
    <row r="9" spans="1:3">
      <c t="s" r="A9" s="4">
        <v>518</v>
      </c>
      <c t="n" r="C9" s="5">
        <v>140075</v>
      </c>
    </row>
    <row r="10" spans="1:3">
      <c t="s" r="A10" s="4">
        <v>519</v>
      </c>
      <c t="n" r="C10" s="7">
        <v>14</v>
      </c>
    </row>
    <row r="11" spans="1:3">
      <c t="s" r="A11" s="4">
        <v>520</v>
      </c>
      <c t="n" r="C11" s="5">
        <v>0</v>
      </c>
    </row>
    <row r="12" spans="1:3">
      <c t="s" r="A12" s="4">
        <v>521</v>
      </c>
      <c t="n" r="C12" s="5">
        <v>14</v>
      </c>
    </row>
    <row r="13" spans="1:3">
      <c t="s" r="A13" s="4">
        <v>522</v>
      </c>
      <c t="n" r="C13" s="5">
        <v>0</v>
      </c>
    </row>
    <row r="14" spans="1:3">
      <c t="s" r="A14" s="4">
        <v>523</v>
      </c>
      <c t="n" r="C14" s="5">
        <v>14</v>
      </c>
    </row>
    <row r="15" spans="1:3">
      <c t="s" r="A15" s="4">
        <v>524</v>
      </c>
      <c t="n" r="C15" s="5">
        <v>14</v>
      </c>
    </row>
    <row r="16" spans="1:3">
      <c t="s" r="A16" s="4">
        <v>525</v>
      </c>
      <c t="n" r="C16" s="7">
        <v>14</v>
      </c>
    </row>
    <row r="17" spans="1:3">
      <c t="s" r="A17" s="4">
        <v>526</v>
      </c>
      <c t="n" r="C17" s="7">
        <v>1007139</v>
      </c>
    </row>
    <row r="18" spans="1:3">
      <c t="s" r="A18" s="4">
        <v>527</v>
      </c>
      <c t="n" r="C18" s="5">
        <v>585710</v>
      </c>
    </row>
    <row r="19" spans="1:3">
      <c t="s" r="A19" s="4">
        <v>528</v>
      </c>
      <c t="n" r="C19" s="7">
        <v>1007139</v>
      </c>
    </row>
    <row r="20" spans="1:3">
      <c t="s" r="A20" s="4">
        <v>529</v>
      </c>
      <c t="s" r="C20" s="4">
        <v>530</v>
      </c>
    </row>
    <row r="21" spans="1:3">
      <c t="s" r="A21" s="4">
        <v>531</v>
      </c>
      <c t="s" r="C21" s="4">
        <v>530</v>
      </c>
    </row>
    <row r="22" spans="1:3">
      <c t="s" r="A22" s="4">
        <v>532</v>
      </c>
      <c t="s" r="C22" s="4">
        <v>5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t="s" r="A1" s="1">
        <v>533</v>
      </c>
      <c t="s" r="B1" s="2">
        <v>534</v>
      </c>
      <c t="s" r="C1" s="2">
        <v>222</v>
      </c>
      <c t="s" r="D1" s="2">
        <v>223</v>
      </c>
    </row>
    <row r="2" spans="1:4">
      <c t="s" r="A2" s="3">
        <v>535</v>
      </c>
    </row>
    <row r="3" spans="1:4">
      <c t="s" r="A3" s="4">
        <v>231</v>
      </c>
      <c t="n" r="C3" s="5">
        <v>32304</v>
      </c>
      <c t="n" r="D3" s="5">
        <v>32304</v>
      </c>
    </row>
    <row r="4" spans="1:4">
      <c t="s" r="A4" s="4">
        <v>246</v>
      </c>
    </row>
    <row r="5" spans="1:4">
      <c t="s" r="A5" s="3">
        <v>535</v>
      </c>
    </row>
    <row r="6" spans="1:4">
      <c t="s" r="A6" s="4">
        <v>536</v>
      </c>
      <c t="n" r="B6" s="5">
        <v>1176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7</v>
      </c>
      <c t="s" r="B1" s="2">
        <v>25</v>
      </c>
      <c t="s" r="D1" s="2">
        <v>1</v>
      </c>
    </row>
    <row r="2" spans="1:5">
      <c t="s" r="B2" s="2">
        <v>2</v>
      </c>
      <c t="s" r="C2" s="2">
        <v>26</v>
      </c>
      <c t="s" r="D2" s="2">
        <v>2</v>
      </c>
      <c t="s" r="E2" s="2">
        <v>26</v>
      </c>
    </row>
    <row r="3" spans="1:5">
      <c t="s" r="A3" s="3">
        <v>535</v>
      </c>
    </row>
    <row r="4" spans="1:5">
      <c t="s" r="A4" s="4">
        <v>41</v>
      </c>
      <c t="n" r="B4" s="7">
        <v>-126</v>
      </c>
      <c t="n" r="C4" s="7">
        <v>4667</v>
      </c>
      <c t="n" r="D4" s="7">
        <v>1894</v>
      </c>
      <c t="n" r="E4" s="7">
        <v>-3956</v>
      </c>
    </row>
    <row r="5" spans="1:5">
      <c t="s" r="A5" s="4">
        <v>538</v>
      </c>
      <c t="n" r="B5" s="5">
        <v>43606</v>
      </c>
      <c t="n" r="C5" s="5">
        <v>44069</v>
      </c>
      <c t="n" r="D5" s="5">
        <v>43840</v>
      </c>
      <c t="n" r="E5" s="5">
        <v>41794</v>
      </c>
    </row>
    <row r="6" spans="1:5">
      <c t="s" r="A6" s="4">
        <v>539</v>
      </c>
      <c t="n" r="B6" s="5">
        <v>43606</v>
      </c>
      <c t="n" r="C6" s="5">
        <v>44081</v>
      </c>
      <c t="n" r="D6" s="5">
        <v>43877</v>
      </c>
      <c t="n" r="E6" s="5">
        <v>41794</v>
      </c>
    </row>
    <row r="7" spans="1:5">
      <c t="s" r="A7" s="3">
        <v>540</v>
      </c>
    </row>
    <row r="8" spans="1:5">
      <c t="s" r="A8" s="4">
        <v>43</v>
      </c>
      <c t="n" r="B8" s="7">
        <v>0</v>
      </c>
      <c t="n" r="C8" s="8">
        <v>0.11</v>
      </c>
      <c t="n" r="D8" s="8">
        <v>0.04</v>
      </c>
      <c t="n" r="E8" s="8">
        <v>-0.09</v>
      </c>
    </row>
    <row r="9" spans="1:5">
      <c t="s" r="A9" s="4">
        <v>44</v>
      </c>
      <c t="n" r="B9" s="7">
        <v>0</v>
      </c>
      <c t="n" r="C9" s="8">
        <v>0.11</v>
      </c>
      <c t="n" r="D9" s="8">
        <v>0.04</v>
      </c>
      <c t="n" r="E9" s="8">
        <v>-0.09</v>
      </c>
    </row>
    <row r="10" spans="1:5">
      <c t="s" r="A10" s="4">
        <v>490</v>
      </c>
    </row>
    <row r="11" spans="1:5">
      <c t="s" r="A11" s="3">
        <v>535</v>
      </c>
    </row>
    <row r="12" spans="1:5">
      <c t="s" r="A12" s="4">
        <v>541</v>
      </c>
      <c t="n" r="C12" s="5">
        <v>12</v>
      </c>
      <c t="n" r="D12" s="5">
        <v>5</v>
      </c>
    </row>
    <row r="13" spans="1:5">
      <c t="s" r="A13" s="4">
        <v>493</v>
      </c>
    </row>
    <row r="14" spans="1:5">
      <c t="s" r="A14" s="3">
        <v>535</v>
      </c>
    </row>
    <row r="15" spans="1:5">
      <c t="s" r="A15" s="4">
        <v>541</v>
      </c>
      <c t="n" r="D15" s="5">
        <v>4</v>
      </c>
    </row>
    <row r="16" spans="1:5">
      <c t="s" r="A16" s="4">
        <v>491</v>
      </c>
    </row>
    <row r="17" spans="1:5">
      <c t="s" r="A17" s="3">
        <v>535</v>
      </c>
    </row>
    <row r="18" spans="1:5">
      <c t="s" r="A18" s="4">
        <v>541</v>
      </c>
      <c t="n" r="D18" s="5">
        <v>3</v>
      </c>
    </row>
    <row r="19" spans="1:5">
      <c t="s" r="A19" s="4">
        <v>542</v>
      </c>
    </row>
    <row r="20" spans="1:5">
      <c t="s" r="A20" s="3">
        <v>535</v>
      </c>
    </row>
    <row r="21" spans="1:5">
      <c t="s" r="A21" s="4">
        <v>541</v>
      </c>
      <c t="n" r="D21" s="5">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3</v>
      </c>
      <c t="s" r="B1" s="2">
        <v>1</v>
      </c>
    </row>
    <row r="2" spans="1:2">
      <c t="s" r="B2" s="2">
        <v>2</v>
      </c>
    </row>
    <row r="3" spans="1:2">
      <c t="s" r="A3" s="3">
        <v>131</v>
      </c>
    </row>
    <row r="4" spans="1:2">
      <c t="s" r="A4" s="4">
        <v>103</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ckground and Nature of Operat</vt:lpstr>
      <vt:lpstr>Significant Accounting Policies</vt:lpstr>
      <vt:lpstr>Receivables</vt:lpstr>
      <vt:lpstr>Inventories</vt:lpstr>
      <vt:lpstr>Property, Plant and Equipment</vt:lpstr>
      <vt:lpstr>Software and Other Intangibles</vt:lpstr>
      <vt:lpstr>Accrued and Other Liabilities</vt:lpstr>
      <vt:lpstr>Income Taxes</vt:lpstr>
      <vt:lpstr>Commitments and Contingencies</vt:lpstr>
      <vt:lpstr>Related Party Transactions</vt:lpstr>
      <vt:lpstr>Investment in Seven Hills</vt:lpstr>
      <vt:lpstr>Fair Value Measurements</vt:lpstr>
      <vt:lpstr>Debt</vt:lpstr>
      <vt:lpstr>Derivative Instruments</vt:lpstr>
      <vt:lpstr>Segment Reporting</vt:lpstr>
      <vt:lpstr>Share Repurchase</vt:lpstr>
      <vt:lpstr>Share-Based Compensation</vt:lpstr>
      <vt:lpstr>Earnings (Loss) Per Share</vt:lpstr>
      <vt:lpstr>Significant Accounting Polici25</vt:lpstr>
      <vt:lpstr>Receivables (Tables)</vt:lpstr>
      <vt:lpstr>Inventories (Tables)</vt:lpstr>
      <vt:lpstr>Property, Plant and Equipment (</vt:lpstr>
      <vt:lpstr>Software and Other Intangibles </vt:lpstr>
      <vt:lpstr>Accrued and Other Liabilities (</vt:lpstr>
      <vt:lpstr>Commitments and Contingencies (</vt:lpstr>
      <vt:lpstr>Debt (Tables)</vt:lpstr>
      <vt:lpstr>Segment Reporting (Tables)</vt:lpstr>
      <vt:lpstr>Share-Based Compensation (Table</vt:lpstr>
      <vt:lpstr>Earnings (Loss) Per Share (Tabl</vt:lpstr>
      <vt:lpstr>Background and Nature of Oper36</vt:lpstr>
      <vt:lpstr>Receivables - Components of Rec</vt:lpstr>
      <vt:lpstr>Inventories - Components of Inv</vt:lpstr>
      <vt:lpstr>Property, Plant and Equipment -</vt:lpstr>
      <vt:lpstr>Property, Plant and Equipment40</vt:lpstr>
      <vt:lpstr>Software and Other Intangible41</vt:lpstr>
      <vt:lpstr>Software and Other Intangible42</vt:lpstr>
      <vt:lpstr>Accrued and Other Liabilities -</vt:lpstr>
      <vt:lpstr>Income Taxes - Additional Infor</vt:lpstr>
      <vt:lpstr>Commitments and Contingencies -</vt:lpstr>
      <vt:lpstr>Commitments and Contingencies46</vt:lpstr>
      <vt:lpstr>Related Party Transactions - Ad</vt:lpstr>
      <vt:lpstr>Investment in Seven Hills - Add</vt:lpstr>
      <vt:lpstr>Fair Value Measurements - Addit</vt:lpstr>
      <vt:lpstr>Debt - Summary of Debt (Detail)</vt:lpstr>
      <vt:lpstr>Debt - Summary of Debt (Parenth</vt:lpstr>
      <vt:lpstr>Debt - Additional Information (</vt:lpstr>
      <vt:lpstr>Debt - Summary of Future Minimu</vt:lpstr>
      <vt:lpstr>Derivative Instruments - Additi</vt:lpstr>
      <vt:lpstr>Segment Reporting - Additional </vt:lpstr>
      <vt:lpstr>Segment Reporting - Summary of </vt:lpstr>
      <vt:lpstr>Share Repurchase - Additional I</vt:lpstr>
      <vt:lpstr>Share-Based Compensation - Addi</vt:lpstr>
      <vt:lpstr>Share-Based Compensation - Summ</vt:lpstr>
      <vt:lpstr>Share-Based Compensation - Su60</vt:lpstr>
      <vt:lpstr>Earnings (Loss) Per Share - Add</vt:lpstr>
      <vt:lpstr>Earnings (Loss) Per Share -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3:26Z</dcterms:created>
  <dcterms:modified xmlns:dcterms="http://purl.org/dc/terms/" xmlns:xsi="http://www.w3.org/2001/XMLSchema-instance" xsi:type="dcterms:W3CDTF">2015-08-06T06:23:26Z</dcterms:modified>
  <dc:title xmlns:dc="http://purl.org/dc/elements/1.1/">Untitled</dc:title>
  <dc:description xmlns:dc="http://purl.org/dc/elements/1.1/"/>
  <dc:subject xmlns:dc="http://purl.org/dc/elements/1.1/"/>
  <cp:keywords/>
  <cp:category/>
</cp:coreProperties>
</file>